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s of Cash" sheetId="5" r:id="rId5"/>
    <s:sheet name="SUMMARY OF SIGNIFICANT ACCOUNTI" sheetId="6" r:id="rId6"/>
    <s:sheet name="RISKS AND UNCERTAINTIES" sheetId="7" r:id="rId7"/>
    <s:sheet name="INVENTORY" sheetId="8" r:id="rId8"/>
    <s:sheet name="DERIVATIVE INSTRUMENTS" sheetId="9" r:id="rId9"/>
    <s:sheet name="FAIR VALUE FAIR VALUE" sheetId="10" r:id="rId10"/>
    <s:sheet name="DEBT FINANCING" sheetId="11" r:id="rId11"/>
    <s:sheet name="COMMITMENTS AND CONTINGENCIES" sheetId="12" r:id="rId12"/>
    <s:sheet name="MEMBERS' EQUITY" sheetId="13" r:id="rId13"/>
    <s:sheet name="Leases (Notes)" sheetId="14" r:id="rId14"/>
    <s:sheet name="BUSINESS SEGMENT (Notes)" sheetId="15" r:id="rId15"/>
    <s:sheet name="SUMMARY OF SIGNIFICANT ACCOUN16" sheetId="16" r:id="rId16"/>
    <s:sheet name="INVENTORY (Tables)" sheetId="17" r:id="rId17"/>
    <s:sheet name="DERIVATIVE INSTRUMENTS (Tables)" sheetId="18" r:id="rId18"/>
    <s:sheet name="FAIR VALUE (Tables)" sheetId="19" r:id="rId19"/>
    <s:sheet name="DEBT FINANCING (Tables)" sheetId="20" r:id="rId20"/>
    <s:sheet name="BUSINESS SEGMENT (Tables)" sheetId="21" r:id="rId21"/>
    <s:sheet name="SUMMARY OF SIGNIFICANT ACCOUN22" sheetId="22" r:id="rId22"/>
    <s:sheet name="UNCERTAINTIES (Details)" sheetId="23" r:id="rId23"/>
    <s:sheet name="INVENTORY (Details)" sheetId="24" r:id="rId24"/>
    <s:sheet name="DERIVATIVE INSTRUMENTS (Details" sheetId="25" r:id="rId25"/>
    <s:sheet name="FAIR VALUE (Details)" sheetId="26" r:id="rId26"/>
    <s:sheet name="DEBT FINANCING (Details)" sheetId="27" r:id="rId27"/>
    <s:sheet name="COMMITMENTS AND CONTINGENCIES (" sheetId="28" r:id="rId28"/>
    <s:sheet name="MEMBERS' EQUITY (Details)" sheetId="29" r:id="rId29"/>
    <s:sheet name="Leases (Details)" sheetId="30" r:id="rId30"/>
    <s:sheet name="BUSINESS SEGMENT (Details)" sheetId="31" r:id="rId31"/>
  </s:sheets>
  <s:definedNames/>
  <s:calcPr calcId="124519" calcMode="auto" fullCalcOnLoad="1"/>
</s:workbook>
</file>

<file path=xl/sharedStrings.xml><?xml version="1.0" encoding="utf-8"?>
<sst xmlns="http://schemas.openxmlformats.org/spreadsheetml/2006/main" uniqueCount="309">
  <si>
    <t>Document and Entity Information - shares</t>
  </si>
  <si>
    <t>9 Months Ended</t>
  </si>
  <si>
    <t>Jul. 31, 2015</t>
  </si>
  <si>
    <t>Sep. 14, 2015</t>
  </si>
  <si>
    <t>Document Information [Line Items]</t>
  </si>
  <si>
    <t>Entity Registrant Name</t>
  </si>
  <si>
    <t>Heron Lake BioEnergy, LLC</t>
  </si>
  <si>
    <t>Entity Central Index Key</t>
  </si>
  <si>
    <t>Current Fiscal Year End Date</t>
  </si>
  <si>
    <t>--10-31</t>
  </si>
  <si>
    <t>Entity Current Reporting Status</t>
  </si>
  <si>
    <t>Yes</t>
  </si>
  <si>
    <t>Entity Filer Category</t>
  </si>
  <si>
    <t>Non-accelerated Filer</t>
  </si>
  <si>
    <t>Document Type</t>
  </si>
  <si>
    <t>10-Q</t>
  </si>
  <si>
    <t>Document Period End Date</t>
  </si>
  <si>
    <t>Jul. 31,
		2015</t>
  </si>
  <si>
    <t>Amendment Flag</t>
  </si>
  <si>
    <t>false</t>
  </si>
  <si>
    <t>Document Fiscal Year Focus</t>
  </si>
  <si>
    <t>Document Fiscal Period Focus</t>
  </si>
  <si>
    <t>Q3</t>
  </si>
  <si>
    <t>Class A</t>
  </si>
  <si>
    <t>Entity Common Stock, Shares Outstanding</t>
  </si>
  <si>
    <t>Class B</t>
  </si>
  <si>
    <t>Condensed Consolidated Balance Sheets - USD ($)</t>
  </si>
  <si>
    <t>Oct. 31, 2014</t>
  </si>
  <si>
    <t>Current Assets</t>
  </si>
  <si>
    <t>Cash</t>
  </si>
  <si>
    <t>Restricted cash</t>
  </si>
  <si>
    <t>Accounts receivable</t>
  </si>
  <si>
    <t>Inventory</t>
  </si>
  <si>
    <t>Derivative Asset, Current</t>
  </si>
  <si>
    <t>Prepaid expenses</t>
  </si>
  <si>
    <t>Total current assets</t>
  </si>
  <si>
    <t>Property and Equipment</t>
  </si>
  <si>
    <t>Property and Equipment, net</t>
  </si>
  <si>
    <t>Other Assets</t>
  </si>
  <si>
    <t>Other intangible assets, net</t>
  </si>
  <si>
    <t>Other assets</t>
  </si>
  <si>
    <t>Total other assets</t>
  </si>
  <si>
    <t>Total Assets</t>
  </si>
  <si>
    <t>Bank Overdrafts</t>
  </si>
  <si>
    <t>Current Liabilities</t>
  </si>
  <si>
    <t>Current maturities of long-term debt</t>
  </si>
  <si>
    <t>Accounts payable</t>
  </si>
  <si>
    <t>Derivative Liability, Current</t>
  </si>
  <si>
    <t>Accrued expenses</t>
  </si>
  <si>
    <t>Total current liabilities</t>
  </si>
  <si>
    <t>Long-Term Debt, net of current maturities</t>
  </si>
  <si>
    <t>Members' Equity</t>
  </si>
  <si>
    <t>Members' Equity attributable to Heron Lake BioEnergy, LLC: 77,932,107 units issued and outstanding at both July 31, 2015 and October 31, 2014</t>
  </si>
  <si>
    <t>Noncontrolling interest</t>
  </si>
  <si>
    <t>Total members’ equity</t>
  </si>
  <si>
    <t>Total Liabilities and Members’ Equity</t>
  </si>
  <si>
    <t>Condensed Consolidated Balance Sheets (Parenthetical) - shares</t>
  </si>
  <si>
    <t>Statement of Financial Position [Abstract]</t>
  </si>
  <si>
    <t>Members' Equity, Units issued</t>
  </si>
  <si>
    <t>Members' Equity, Units outstanding</t>
  </si>
  <si>
    <t>Condensed Consolidated Statements of Operations - USD ($)</t>
  </si>
  <si>
    <t>3 Months Ended</t>
  </si>
  <si>
    <t>Jul. 31, 2014</t>
  </si>
  <si>
    <t>Income Statement [Abstract]</t>
  </si>
  <si>
    <t>Revenues</t>
  </si>
  <si>
    <t>Cost of Goods Sold</t>
  </si>
  <si>
    <t>Gross Profit</t>
  </si>
  <si>
    <t>Selling, General and Administrative Expenses</t>
  </si>
  <si>
    <t>Operating Income</t>
  </si>
  <si>
    <t>Other Income (Expense)</t>
  </si>
  <si>
    <t>Interest income</t>
  </si>
  <si>
    <t>Interest expense</t>
  </si>
  <si>
    <t>Other income</t>
  </si>
  <si>
    <t>Total other expense, net</t>
  </si>
  <si>
    <t>Net Income</t>
  </si>
  <si>
    <t>Less: Net Income Attributable to Noncontrolling Interest</t>
  </si>
  <si>
    <t>Net Income Attributable to Heron Lake BioEnergy, LLC</t>
  </si>
  <si>
    <t>Weighted Average Units Outstanding - Basic (in shares)</t>
  </si>
  <si>
    <t>Net Income (Loss) Per Unit Attributable to Heron Lake BioEnergy, LLC - Basic (Class A and B) (usd per share)</t>
  </si>
  <si>
    <t>Weighted Average Units Outstanding - Diluted (in shares)</t>
  </si>
  <si>
    <t>Net Income (Loss) Per Unit Attributable to Heron Lake BioEnergy, LLC - Diluted (Class A and B) (usd per share)</t>
  </si>
  <si>
    <t>Distributions per unit, basic</t>
  </si>
  <si>
    <t>Distributions per unit, Diluted</t>
  </si>
  <si>
    <t>Consolidated Statements of Cash Flows - USD ($)</t>
  </si>
  <si>
    <t>Cash Flow From Operating Activities</t>
  </si>
  <si>
    <t>Net income</t>
  </si>
  <si>
    <t>Adjustments to reconcile net income to net cash provided by operating activities:</t>
  </si>
  <si>
    <t>Depreciation and amortization</t>
  </si>
  <si>
    <t>Change in fair value of commodity derivative instruments</t>
  </si>
  <si>
    <t>Increase (decrease) of loan cost write-off</t>
  </si>
  <si>
    <t>Change in operating fair value of operating assets and liabilities:</t>
  </si>
  <si>
    <t>Prepaid expenses and other assets</t>
  </si>
  <si>
    <t>Commodity derivative instruments</t>
  </si>
  <si>
    <t>Net cash provided by operating activities</t>
  </si>
  <si>
    <t>Cash Flows from Investing Activities</t>
  </si>
  <si>
    <t>Capital expenditures</t>
  </si>
  <si>
    <t>Net cash used in investing activities</t>
  </si>
  <si>
    <t>Cash Flows from Financing Activities</t>
  </si>
  <si>
    <t>increase (decrease) in bank overdrafts</t>
  </si>
  <si>
    <t>Proceeds from long-term debt</t>
  </si>
  <si>
    <t>Repayments of Long-term Debt</t>
  </si>
  <si>
    <t>Repayments of Subordinated Debt</t>
  </si>
  <si>
    <t>Noncontrolling Interest, Decrease from Distributions to Noncontrolling Interest Holders</t>
  </si>
  <si>
    <t>Net cash used in financing activities</t>
  </si>
  <si>
    <t>Net Increase in Cash</t>
  </si>
  <si>
    <t>Cash - Beginning of period</t>
  </si>
  <si>
    <t>Cash - End of period</t>
  </si>
  <si>
    <t>Supplemental Disclosure of Cash Flow Information</t>
  </si>
  <si>
    <t>Interest expense paid</t>
  </si>
  <si>
    <t>Supplemental Disclosure of Non-Cash Activities</t>
  </si>
  <si>
    <t>Cancellation of accrued distribution to noncontrolling interest</t>
  </si>
  <si>
    <t>Capital Expenditures Incurred but Not yet Paid</t>
  </si>
  <si>
    <t>Subordinated debt, conversion amount</t>
  </si>
  <si>
    <t>SUMMARY OF SIGNIFICANT ACCOUNTING POLICIES</t>
  </si>
  <si>
    <t>Accounting Policies [Abstract]</t>
  </si>
  <si>
    <t>SUMMARY OF SIGNIFICANT ACCOUNTING POLICIES The accompanying unaudited condensed consolidated interim financial statements have been prepared pursuant to the rules and regulations of the Securities and Exchange Commission. Certain information and disclosures normally included in annual financial statements prepared in accordance with accounting principles generally accepted in the United States of America have been condensed or omitted as permitted by such rules and regulations. These financial statements and related notes should be read in conjunction with the financial statements and notes thereto included in the Company’s consolidated audited financial statements for the year ended October 31, 2014 , contained in the Company’s annual report on Form 10-K. In the opinion of management, the condensed consolidated interim financial statements reflect all adjustments consisting of normal recurring accruals that we consider necessary to present fairly the Company’s results of operations, financial position and cash flows. The results reported in these condensed consolidated interim financial statements should not be regarded as necessarily indicative of results that may be expected for any other quarter or for the fiscal year. Nature of Business The Company is a Minnesota limited liability company currently producing fuel-grade ethanol, distillers' grains with solubles, and crude corn oil near Heron Lake, Minnesota and sells these products, pursuant to marketing agreements, throughout the continental United States. The Company's plant has an approximate nameplate production capacity of 50 million gallons per year. On July 10, 2015, the Minnesota Pollution Control Agency approved a major amendment to the Company's air emission permit which increased its permitted production capacity from 59.9 million gallons to approximately 72.3 million gallons per year of undenatured ethanol on a twelve month rolling sum basis. Additionally, the Company, through a majority owned subsidiary, operates a natural gas pipeline that provides natural gas to the Company's ethanol production facility and other customers. Principles of Consolidation The financial statements as of July 31, 2015 include the accounts of Heron Lake BioEnergy, LLC and its wholly owned subsidiary, HLBE Pipeline Company, LLC, collectively the "Company". HLBE Pipeline Company, LLC owns 73% of Agrinatural Gas, LLC ("Agrinatural"). Given the Company’s control over the operations of Agrinatural and its majority voting interest, the Company consolidates the financial statements of Agrinatural with its consolidated financial statements, with the equity and earnings (loss) attributed to the remaining 27% noncontrolling interest identified separately in the accompanying Condensed Consolidated Balance Sheets and Statements of Operations. All significant intercompany balances and transactions are eliminated in consolidation. Accounting Estimates Management uses estimates and assumptions in preparing these condensed consolidated unaudited financial statements in accordance with generally accepted accounting principles. Those estimates and assumptions affect the reported amounts of assets and liabilities, the disclosure of contingent assets and liabilities, and the reported revenues and expenses. The Company uses estimates and assumptions in accounting for significant matters including, among others, the economic lives of property and equipment, the analysis of impairment of long-lived assets and valuation of commodity derivative instruments, inventory, and inventory purchase and sales commitments. The Company periodically reviews estimates and assumptions, and the effects of revisions are reflected in the period in which the revision is made. Actual results could differ from those estimates. Noncontrolling Interest Amounts recorded as noncontrolling interest on the balance sheets relate to the net investment by an unrelated party in Agrinatural. Income and losses are allocated to the members of Agrinatural based on their respective percentage of membership units held. Agrinatural will provide natural gas to the plant with a specified price per MMBTU for an initial term of 5 years expiring October 31, 2016, with two automatic renewal options for five year periods. On July 1, 2014, the Company entered into an amendment of its natural gas transportation agreement dated May 13, 2011 with Agrinatural, in which the Company agreed on an early exercise of one of the two automatic five-year term renewals thereby extending the term of the transportation agreement to October 31, 2021. Revenue Recognition The Company generally sells ethanol and related products pursuant to marketing agreements. Revenues from the production of ethanol and the related products are recorded when the customer has taken title and assumed the risks and rewards of ownership, prices are fixed or determinable and collectability is reasonably assured. Title is generally assumed by the buyer at the Company’s shipping point. In accordance with the Company's agreements for the marketing and sale of ethanol and related products, marketing fees and commissions due to the marketers are deducted from the gross sales price as earned. These fees and commissions are recorded net of revenues as they do not provide an identifiable benefit that is sufficiently separable from the sale of ethanol and related products. Shipping costs incurred by the Company in the sale of ethanol are not specifically identifiable and as a result, are recorded based on the net selling price reported to the Company from the marketer. Shipping costs incurred by the Company in the sale of ethanol related products are included in cost of goods sold.</t>
  </si>
  <si>
    <t>RISKS AND UNCERTAINTIES</t>
  </si>
  <si>
    <t>Risks and Uncertainties [Abstract]</t>
  </si>
  <si>
    <t>RISKS AND UNCERTAINTIES The Company has certain risks and uncertainties that it experienced during volatile market conditions. These volatilities can have a severe impact on operations. The Company’s revenues are derived from the sale and distribution of ethanol and distillers' grains to customers primarily located in the U.S. Corn for the production process is supplied to the plant primarily from local agricultural producers. Ethanol sales average 75% - 85% of total revenues and corn costs average 65% - 85% of cost of goods sold. The Company’s operating and financial performance is largely driven by the prices at which it sells ethanol and the net expense of corn. The price of ethanol is influenced by factors such as supply and demand, the weather, government policies and programs, unleaded gasoline prices and the petroleum markets as a whole. Excess ethanol supply in the market, in particular, puts downward pressure on the price of ethanol. The largest cost of production is corn. The cost of corn is generally impacted by factors such as supply and demand, the weather, government policies and programs, and a risk management program used to protect against the price volatility of these commodities. Market fluctuations in the price of and demand for these products may have a significant adverse effect on the Company’s operations, profitability and the availability and adequacy of cash flow to meet the Company’s working capital requirements.</t>
  </si>
  <si>
    <t>INVENTORY</t>
  </si>
  <si>
    <t>Inventory Disclosure [Abstract]</t>
  </si>
  <si>
    <t>INVENTORY Inventory consisted of the following: July 31, 2015 October 31, 2014 (unaudited) Raw materials $ 1,546,830 $ 2,462,754 Work in process 743,362 791,490 Finished Goods 3,064,542 1,072,646 Critical Parts 1,117,787 860,377 Total $ 6,472,521 $ 5,187,267 The Company performs a lower of cost or market analysis on inventory to determine if the market values of certain inventories are less than their carrying value, which is attributable primarily to decreases in market prices of corn and ethanol. Based on the lower of cost or market analysis, the Company did not record a lower of cost or market adjustment on inventories for the three or nine month periods ended July 31, 2015 or 2014 .</t>
  </si>
  <si>
    <t>DERIVATIVE INSTRUMENTS</t>
  </si>
  <si>
    <t>Derivative Instruments and Hedging Activities Disclosure [Abstract]</t>
  </si>
  <si>
    <t>DERIVATIVE INSTRUMENTS As of July 31, 2015 , the total notional amount of the Company’s outstanding corn derivative instruments was approximately 4,575,000 bushels that were entered into to hedge forecasted corn purchases through December 2016. There may be offsetting positions that are not shown on a net basis that could lower the notional amount of positions outstanding. The following tables provide details regarding the Company’s derivative instruments at July 31, 2015 , none of which are designated as hedging instruments: Balance Sheets location Assets Liabilities Corn contracts Commodity derivative instruments $ 1,072,650 $ — As of October 31, 2014 , the total notional amount of the Company's outstanding corn derivative instruments was approximately 2,790,000 bushels that were entered into to hedge forecasted corn purchases through July 2015. There may be offsetting positions that are not shown on a net basis that could lower the notional amount of positions outstanding. The following tables provide details regarding the Company’s derivative instruments at October 31, 2014 , none of which are designated as hedging instruments: Balance Sheets location Assets Liabilities Corn contracts Commodity derivative instruments $ 437,500 $ — The following tables provide details regarding the gains and (losses) from Company’s derivative instruments in its consolidated statements of operations, none of which are designated as hedging instruments: Statements of Three Months Ended July 31, Nine Months Ended July 31, Operations Locations 2015 2014 2015 2014 Corn contracts Cost of goods sold $ 749,449 $ (125,461 ) $ 752,851 $ 206,744 As of July 31, 2015 and October 31, 2014 , the Company had approximately $161,000 and $264,000, respectively, of cash collateral (restricted cash) related to corn derivatives held by a broker.</t>
  </si>
  <si>
    <t>FAIR VALUE FAIR VALUE</t>
  </si>
  <si>
    <t>Fair Value Disclosures [Abstract]</t>
  </si>
  <si>
    <t>FAIR VALUE</t>
  </si>
  <si>
    <t>FAIR VALUE The following table provides information on those derivative assets measured at fair value on a recurring basis at July 31, 2015 : Fair Value Measurement Using Financial Assets: Carrying Amount in Balance Sheet Quoted Prices in Active Markets Significant Other Observable Inputs Commodity derivative instruments $1,072,650 $1,072,650 $— $— The following table provides information on those derivative assets measured at fair value on a recurring basis at October 31, 2014: Fair Value Measurement Using Financial Assets: Carrying Amount in Balance Sheet Quoted Prices in Active Markets Significant Other Observable Inputs Commodity derivative instruments $437,500 $437,500 $— $— The Company determines the fair value of commodity derivative instruments by obtaining fair value measurements from an independent pricing service. The fair value measurements consider observable data that may include dealer quotes and live trading levels from the Chicago Board of Trade market and New York Mercantile Exchange.</t>
  </si>
  <si>
    <t>DEBT FINANCING</t>
  </si>
  <si>
    <t>Debt Disclosure [Abstract]</t>
  </si>
  <si>
    <t>DEBT FINANCING Debt financing consists of the following: July 31, 2015 October 31, 2014 (unaudited) Revolving term loan to lending institution, see terms below $ 4,367,110 $ — Assessments payable 2,119,486 2,292,913 Note payable to electrical company 162,500 218,750 Note payable to noncontrolling interest member of Agrinatural 300,000 300,000 Corn oil recovery system note payable — 146,984 Total 6,949,096 2,958,647 Less amounts due on demand or within one year 710,383 846,235 Net long term debt $ 6,238,713 $ 2,112,412 Revolving Term Loan The Company has a revolving term loan with a lender initially totaling $28,000,000 . Under the terms of the credit facility, the revolving term loan commitment declines by $3,500,000 annually, starting March 1, 2015 and continues each anniversary thereafter until maturity. Therefore, the amount available on this facility at July 31, 2015 was $24,500,000 . Amounts borrowed by the Company under the revolving term loan and repaid or prepaid may be re-borrowed at any time prior to the March 1, 2022 maturity date. Interest on the revolving term loan accrues at a variable rate equal to 3.25% above the One-Month London Interbank Offered Rate (“ LIBOR ”) Index rate. The Company may elect to enter into a fixed interest rate on this loan at various times throughout the term of the loan as provided in the loan agreements. The Company also agreed to pay an unused commitment fee on the unused portion of the revolving term loan commitment at the rate of 0.50% per annum. The revolving term loan is subject to a prepayment fee for any prepayment on the term loan prior to July 1, 2016 due to refinancing. The credit facility contains customary covenants. The loan is secured by substantially all of the Company assets including a subsidiary guarantee. The outstanding balance on the revolving term loan totaled approximately $4,367,110 and $0 at July 31, 2015 , and October 31, 2014 , respectively. The interest rate on the revolving term loan was 3.44% and 3.41% at July 31, 2015 , and October 31, 2014 , respectively. As part of the credit facility closing, the Company entered into an administrative agency agreement with CoBank, ACP (“CoBank”). CoBank purchased a participation interest in the AgStar loans and was appointed the administrative agent for the purpose of servicing the loans. As a result, CoBank will act as the agent for AgStar with respect to the credit facility. In October 2003, the Company entered into an industrial water supply development and distribution agreement with the City of Heron Lake, Jackson County, and Minnesota Soybean Processors. In consideration of this agreement, the Company and Minnesota Soybean Processors are allocated equally the debt service on $735,000 in water revenue bonds that were issued by the City to support this project that mature in February 2019. The parties have agreed that prior to the scheduled expiration of the agreement, they will negotiate in good faith to replace the agreement with a further agreement regarding the wells and related facilities. In May 2006, the Company entered into an industrial water supply treatment agreement with the City of Heron Lake and Jackson County. Under this agreement, the Company pays monthly installments over 24 months starting January 1, 2007 equal to one years' debt service on approximately $3.6 million in water revenue bonds, which will be returned to the Company if any funds remain after final payment in full on the bonds and assuming we comply with all payment obligations under the agreement. As of July 31, 2015 and October 31, 2014 , there was a total of $2.1 million and $2.3 million, respectively, in outstanding water revenue bonds. The Company classifies its obligations under these bonds as assessments payable. The interest rates on the bonds range from 0.50% to 8.73% . Estimated annual maturities of debt at July 31, 2015 are as follows based on the most recent debt agreements: 2015 $ 710,383 2016 $ 404,169 2017 $ 336,341 2018 $ 322,803 2019 $ 318,253 After 2019 $ 4,857,147 Total long-term debt $ 6,949,096</t>
  </si>
  <si>
    <t>COMMITMENTS AND CONTINGENCIES</t>
  </si>
  <si>
    <t>Commitments and Contingencies Disclosure [Abstract]</t>
  </si>
  <si>
    <t>COMMITMENTS AND CONTINGENCIES Forward Contracts On July 31, 2015 , the Company had cash and basis contracts for forward corn purchase commitments for approximately 5.9 million bushels for deliveries through May 2016. At July 31, 2015 , the Company had forward contracts to sell approximately $3,458,000 of ethanol for various delivery periods from August 2015 through September 2015 which approximates 25% of its anticipated ethanol sales during that period. At July 31, 2015 , the Company had forward contracts to sell approximately $2,028,000 of distillers' grains for delivery through September 2015 which approximates 45% of its anticipated distillers' grain sales during that period. At July 31, 2015 , the Company had natural gas agreements with a minimum purchase commitment of approximately 1.6 million MMBTU per year until April 2016. At July 31, 2015 , the Company had no forward contracts to buy natural gas. Construction in Progress On July 31, 2015 , the Company placed a purchase order with an unrelated party for a new regenerative thermal oxidizer and made a down payment on the equipment of approximately $375,000 to secure the order. The total commitment approximates $1.9 million and is expected to be completed during the latter part of fiscal year 2016.</t>
  </si>
  <si>
    <t>MEMBERS' EQUITY</t>
  </si>
  <si>
    <t>Equity [Abstract]</t>
  </si>
  <si>
    <t>MEMBERS’ EQUITY The Company is authorized to issue 80,000,000 capital units, of which 65,000,000 have been designated Class A units and 15,000,000 have been designated as Class B units. Members of the Company are holders of units who have been admitted as members and who hold at least 2,500 units. Any holder of units who is not a member will not have voting rights. Transferees of units must be approved by our Board of Governors to become members. Members are entitled to one vote for each unit held. Subject to the Member Control Agreement, all units share equally in the profits and losses and distributions of assets on a per unit basis. The Company has a total of 62,932,107 Class A units and 15,000,000 Class B units issued and outstanding, for an aggregate total of 77,932,107 units issued and outstanding at both July 31, 2015 and October 31, 2014 . In December 2014, the Board of Governors declared a cash distribution of $0.12 per unit, or approximately $9,352,000 . The distribution was paid in January 2015.</t>
  </si>
  <si>
    <t>Leases (Notes)</t>
  </si>
  <si>
    <t>Leases [Abstract]</t>
  </si>
  <si>
    <t>Lease, Policy [Policy Text Block]</t>
  </si>
  <si>
    <t>LEASES The Company leases equipment, primarily rail cars, under operating leases through 2017. Rent expense for these leases was approximately $525,000 and $1,572,000 for the three and nine months ended July 31, 2015 , respectively, and approximately $503,000 and $1,327,000 for the three and nine months ended July 31, 2014 , respectively.</t>
  </si>
  <si>
    <t>BUSINESS SEGMENT (Notes)</t>
  </si>
  <si>
    <t>Segment Reporting Information [Line Items]</t>
  </si>
  <si>
    <t>Segment Reporting Disclosure [Text Block]</t>
  </si>
  <si>
    <t>BUSINESS SEGMENTS Based on the growth of the Company’s natural gas pipeline subsidiary during the fourth quarter of fiscal 2014, the Company has determined they have two operating segments. The Company groups its operations into the following two business segments: Ethanol Production Ethanol and co-product production and sales Natural gas pipeline Ownership and operations of natural gas pipeline Segment reporting is intended to give financial statement users a better view of how the Company manages and evaluates its businesses. The accounting policies for each segment are the same as those described in the summary of significant accounting policies. Segment income or loss does not include any allocation of shared-service costs. Segment assets are those that are directly used in or identified with segment operations. Inter-segment balances and transactions have been eliminated. The following tables summarize financial information by segment and provide a reconciliation of segment revenue, contribution to operating income, and total assets: Nine Months Ended Nine Months Ended July 31, 2015 July 31, 2014 (unaudited) (unaudited) Revenue: Ethanol production $ 86,472,121 $ 118,552,292 Natural gas pipeline 2,049,469 1,886,420 Eliminations (1,338,140 ) (1,297,001 ) Total Revenue $ 87,183,450 $ 119,141,711 Operating Income: Ethanol production $ 6,114,995 $ 20,839,308 Natural gas pipeline 1,252,208 (70,380 ) Eliminations (494,635 ) (154,869 ) Operating Income $ 6,872,568 $ 20,614,059 July 31, 2015 October 31, 2014 (unaudited) Total Assets: Ethanol production $ 52,303,977 $ 53,826,820 Natural gas pipeline 12,993,462 12,295,430 Total assets $ 65,297,439 $ 66,122,250</t>
  </si>
  <si>
    <t>SUMMARY OF SIGNIFICANT ACCOUNTING POLICIES (Policies)</t>
  </si>
  <si>
    <t>Nature of Business</t>
  </si>
  <si>
    <t>Nature of Business The Company is a Minnesota limited liability company currently producing fuel-grade ethanol, distillers' grains with solubles, and crude corn oil near Heron Lake, Minnesota and sells these products, pursuant to marketing agreements, throughout the continental United States. The Company's plant has an approximate nameplate production capacity of 50 million gallons per year. On July 10, 2015, the Minnesota Pollution Control Agency approved a major amendment to the Company's air emission permit which increased its permitted production capacity from 59.9 million gallons to approximately 72.3 million gallons per year of undenatured ethanol on a twelve month rolling sum basis. Additionally, the Company, through a majority owned subsidiary, operates a natural gas pipeline that provides natural gas to the Company's ethanol production facility and other customers.</t>
  </si>
  <si>
    <t>Principles of Consolidation</t>
  </si>
  <si>
    <t>Principles of Consolidation The financial statements as of July 31, 2015 include the accounts of Heron Lake BioEnergy, LLC and its wholly owned subsidiary, HLBE Pipeline Company, LLC, collectively the "Company". HLBE Pipeline Company, LLC owns 73% of Agrinatural Gas, LLC ("Agrinatural"). Given the Company’s control over the operations of Agrinatural and its majority voting interest, the Company consolidates the financial statements of Agrinatural with its consolidated financial statements, with the equity and earnings (loss) attributed to the remaining 27% noncontrolling interest identified separately in the accompanying Condensed Consolidated Balance Sheets and Statements of Operations. All significant intercompany balances and transactions are eliminated in consolidation.</t>
  </si>
  <si>
    <t>Accounting Estimates</t>
  </si>
  <si>
    <t>Accounting Estimates Management uses estimates and assumptions in preparing these condensed consolidated unaudited financial statements in accordance with generally accepted accounting principles. Those estimates and assumptions affect the reported amounts of assets and liabilities, the disclosure of contingent assets and liabilities, and the reported revenues and expenses. The Company uses estimates and assumptions in accounting for significant matters including, among others, the economic lives of property and equipment, the analysis of impairment of long-lived assets and valuation of commodity derivative instruments, inventory, and inventory purchase and sales commitments. The Company periodically reviews estimates and assumptions, and the effects of revisions are reflected in the period in which the revision is made. Actual results could differ from those estimates.</t>
  </si>
  <si>
    <t>Noncontrolling Interest</t>
  </si>
  <si>
    <t>Noncontrolling Interest Amounts recorded as noncontrolling interest on the balance sheets relate to the net investment by an unrelated party in Agrinatural. Income and losses are allocated to the members of Agrinatural based on their respective percentage of membership units held. Agrinatural will provide natural gas to the plant with a specified price per MMBTU for an initial term of 5 years expiring October 31, 2016, with two automatic renewal options for five year periods. On July 1, 2014, the Company entered into an amendment of its natural gas transportation agreement dated May 13, 2011 with Agrinatural, in which the Company agreed on an early exercise of one of the two automatic five-year term renewals thereby extending the term of the transportation agreement to October 31, 2021.</t>
  </si>
  <si>
    <t>Revenue Recognition</t>
  </si>
  <si>
    <t>Revenue Recognition The Company generally sells ethanol and related products pursuant to marketing agreements. Revenues from the production of ethanol and the related products are recorded when the customer has taken title and assumed the risks and rewards of ownership, prices are fixed or determinable and collectability is reasonably assured. Title is generally assumed by the buyer at the Company’s shipping point. In accordance with the Company's agreements for the marketing and sale of ethanol and related products, marketing fees and commissions due to the marketers are deducted from the gross sales price as earned. These fees and commissions are recorded net of revenues as they do not provide an identifiable benefit that is sufficiently separable from the sale of ethanol and related products. Shipping costs incurred by the Company in the sale of ethanol are not specifically identifiable and as a result, are recorded based on the net selling price reported to the Company from the marketer. Shipping costs incurred by the Company in the sale of ethanol related products are included in cost of goods sold.</t>
  </si>
  <si>
    <t>INVENTORY (Tables)</t>
  </si>
  <si>
    <t>Schedule of inventory</t>
  </si>
  <si>
    <t>Inventory consisted of the following: July 31, 2015 October 31, 2014 (unaudited) Raw materials $ 1,546,830 $ 2,462,754 Work in process 743,362 791,490 Finished Goods 3,064,542 1,072,646 Critical Parts 1,117,787 860,377 Total $ 6,472,521 $ 5,187,267</t>
  </si>
  <si>
    <t>DERIVATIVE INSTRUMENTS (Tables)</t>
  </si>
  <si>
    <t>Schedule of Derivative Instruments</t>
  </si>
  <si>
    <t>The following tables provide details regarding the Company’s derivative instruments at July 31, 2015 , none of which are designated as hedging instruments: Balance Sheets location Assets Liabilities Corn contracts Commodity derivative instruments $ 1,072,650 $ —</t>
  </si>
  <si>
    <t>Schedule of losses from derivative instruments included in the Statements of Operations</t>
  </si>
  <si>
    <t>The following tables provide details regarding the gains and (losses) from Company’s derivative instruments in its consolidated statements of operations, none of which are designated as hedging instruments: Statements of Three Months Ended July 31, Nine Months Ended July 31, Operations Locations 2015 2014 2015 2014 Corn contracts Cost of goods sold $ 749,449 $ (125,461 ) $ 752,851 $ 206,744 As of July 31, 2015 and October 31, 2014 , the Company had approximately $161,000 and $264,000, respectively, of cash collateral (restricted cash) related to corn derivatives held by a broker.</t>
  </si>
  <si>
    <t>FAIR VALUE (Tables)</t>
  </si>
  <si>
    <t>Derivative Liabilities Measured at Fair Value on a Recurring Basis</t>
  </si>
  <si>
    <t>The following table provides information on those derivative assets measured at fair value on a recurring basis at July 31, 2015 : Fair Value Measurement Using Financial Assets: Carrying Amount in Balance Sheet Quoted Prices in Active Markets Significant Other Observable Inputs Commodity derivative instruments $1,072,650 $1,072,650 $— $— The following table provides information on those derivative assets measured at fair value on a recurring basis at October 31, 2014: Fair Value Measurement Using Financial Assets: Carrying Amount in Balance Sheet Quoted Prices in Active Markets Significant Other Observable Inputs Commodity derivative instruments $437,500 $437,500 $— $—</t>
  </si>
  <si>
    <t>DEBT FINANCING (Tables)</t>
  </si>
  <si>
    <t>Schedule of debt financing</t>
  </si>
  <si>
    <t>Debt financing consists of the following: July 31, 2015 October 31, 2014 (unaudited) Revolving term loan to lending institution, see terms below $ 4,367,110 $ — Assessments payable 2,119,486 2,292,913 Note payable to electrical company 162,500 218,750 Note payable to noncontrolling interest member of Agrinatural 300,000 300,000 Corn oil recovery system note payable — 146,984 Total 6,949,096 2,958,647 Less amounts due on demand or within one year 710,383 846,235 Net long term debt $ 6,238,713 $ 2,112,412</t>
  </si>
  <si>
    <t>Schedule of estimated maturities of debt</t>
  </si>
  <si>
    <t>Estimated annual maturities of debt at July 31, 2015 are as follows based on the most recent debt agreements: 2015 $ 710,383 2016 $ 404,169 2017 $ 336,341 2018 $ 322,803 2019 $ 318,253 After 2019 $ 4,857,147 Total long-term debt $ 6,949,096</t>
  </si>
  <si>
    <t>BUSINESS SEGMENT (Tables)</t>
  </si>
  <si>
    <t>Schedule of Segment Reporting Information, by Segment [Table Text Block]</t>
  </si>
  <si>
    <t>The following tables summarize financial information by segment and provide a reconciliation of segment revenue, contribution to operating income, and total assets: Nine Months Ended Nine Months Ended July 31, 2015 July 31, 2014 (unaudited) (unaudited) Revenue: Ethanol production $ 86,472,121 $ 118,552,292 Natural gas pipeline 2,049,469 1,886,420 Eliminations (1,338,140 ) (1,297,001 ) Total Revenue $ 87,183,450 $ 119,141,711 Operating Income: Ethanol production $ 6,114,995 $ 20,839,308 Natural gas pipeline 1,252,208 (70,380 ) Eliminations (494,635 ) (154,869 ) Operating Income $ 6,872,568 $ 20,614,059 July 31, 2015 October 31, 2014 (unaudited) Total Assets: Ethanol production $ 52,303,977 $ 53,826,820 Natural gas pipeline 12,993,462 12,295,430 Total assets $ 65,297,439 $ 66,122,250</t>
  </si>
  <si>
    <t>SUMMARY OF SIGNIFICANT ACCOUNTING POLICIES (Details) gal in Millions</t>
  </si>
  <si>
    <t>Jul. 31, 2015USD ($)optiongal</t>
  </si>
  <si>
    <t>Jul. 31, 2014USD ($)</t>
  </si>
  <si>
    <t>Permitted capacity of Ethanol plant owned and operated | gal</t>
  </si>
  <si>
    <t>Summary of significant accounting policies</t>
  </si>
  <si>
    <t>Initial term of providing natural gas to the plant</t>
  </si>
  <si>
    <t>5 years</t>
  </si>
  <si>
    <t>Number of renewal options | option</t>
  </si>
  <si>
    <t>Term of renewed contract</t>
  </si>
  <si>
    <t>Cancellation of accrued distribution, noncontrolling interest</t>
  </si>
  <si>
    <t>HLBE Pipeline Company, LLC</t>
  </si>
  <si>
    <t>Percentage of Agrinatural Gas, LLC owned by HLBE Pipeline Company, LLC</t>
  </si>
  <si>
    <t>73.00%</t>
  </si>
  <si>
    <t>Agrinatural</t>
  </si>
  <si>
    <t>Remaining percentage in Agrinatural Gas, LLC included as noncontrolling interest (as a percent)</t>
  </si>
  <si>
    <t>27.00%</t>
  </si>
  <si>
    <t>UNCERTAINTIES (Details)</t>
  </si>
  <si>
    <t>Total revenues | Ethanol | Minimum</t>
  </si>
  <si>
    <t>UNCERTAINTIES</t>
  </si>
  <si>
    <t>Average percentage of total sales or cost of goods sold</t>
  </si>
  <si>
    <t>75.00%</t>
  </si>
  <si>
    <t>Total revenues | Ethanol | Maximum</t>
  </si>
  <si>
    <t>85.00%</t>
  </si>
  <si>
    <t>Cost of goods sold | Corn | Minimum</t>
  </si>
  <si>
    <t>65.00%</t>
  </si>
  <si>
    <t>Cost of goods sold | Corn | Maximum</t>
  </si>
  <si>
    <t>INVENTORY (Details) - USD ($)</t>
  </si>
  <si>
    <t>Raw materials</t>
  </si>
  <si>
    <t>Work in process</t>
  </si>
  <si>
    <t>Finished Goods</t>
  </si>
  <si>
    <t>Critical Parts</t>
  </si>
  <si>
    <t>Total</t>
  </si>
  <si>
    <t>DERIVATIVE INSTRUMENTS (Details)</t>
  </si>
  <si>
    <t>Jul. 31, 2015USD ($)bu</t>
  </si>
  <si>
    <t>Oct. 31, 2014USD ($)bu</t>
  </si>
  <si>
    <t>Derivative Instruments</t>
  </si>
  <si>
    <t>Restricted Cash and Investments, Current</t>
  </si>
  <si>
    <t>Corn contracts</t>
  </si>
  <si>
    <t>Notional amount of outstanding derivatives | bu</t>
  </si>
  <si>
    <t>Not Designated as Hedging Instrument | Corn contracts</t>
  </si>
  <si>
    <t>Losses from derivative instruments</t>
  </si>
  <si>
    <t>FAIR VALUE (Details) - USD ($)</t>
  </si>
  <si>
    <t>Fair Value, Balance Sheet Grouping, Financial Statement Captions [Line Items]</t>
  </si>
  <si>
    <t>Level 1 | Fair Value</t>
  </si>
  <si>
    <t>Level 2 | Fair Value</t>
  </si>
  <si>
    <t>Level 3 | Fair Value</t>
  </si>
  <si>
    <t>DEBT FINANCING (Details) - USD ($)</t>
  </si>
  <si>
    <t>Apr. 30, 2015</t>
  </si>
  <si>
    <t>Debt financing</t>
  </si>
  <si>
    <t>Total long-term debt</t>
  </si>
  <si>
    <t>Less amounts due on demand or within one year</t>
  </si>
  <si>
    <t>Net long term debt</t>
  </si>
  <si>
    <t>Initial Term of Transportation Agreement</t>
  </si>
  <si>
    <t>Proceeds from Issuance of Long-term Debt</t>
  </si>
  <si>
    <t>Estimated maturities of debt</t>
  </si>
  <si>
    <t>Revolving term note payable to lending institution</t>
  </si>
  <si>
    <t>Debt Instrument, Original Amount</t>
  </si>
  <si>
    <t>Debt Instrument, Face Amount</t>
  </si>
  <si>
    <t>Debt Instrument, outstanding amount</t>
  </si>
  <si>
    <t>Interest rate (as a percent)</t>
  </si>
  <si>
    <t>3.44%</t>
  </si>
  <si>
    <t>3.41%</t>
  </si>
  <si>
    <t>Spread over interest rate (as a percent)</t>
  </si>
  <si>
    <t>3.25%</t>
  </si>
  <si>
    <t>Unused commitment fee per annum on the unused portion of debt (as a percent)</t>
  </si>
  <si>
    <t>0.50%</t>
  </si>
  <si>
    <t>Annual decline in loan availability after a specified date</t>
  </si>
  <si>
    <t>Revolving term note payable to lending institution | Minimum</t>
  </si>
  <si>
    <t>Variable rate basis</t>
  </si>
  <si>
    <t>LIBOR</t>
  </si>
  <si>
    <t>Assessments payable</t>
  </si>
  <si>
    <t>Debt Instrument, Interest Rate, Effective Percentage Rate Range, Minimum</t>
  </si>
  <si>
    <t>Debt Instrument, Interest Rate, Effective Percentage Rate Range, Maximum</t>
  </si>
  <si>
    <t>8.73%</t>
  </si>
  <si>
    <t>Notes payable to electrical company</t>
  </si>
  <si>
    <t>Periodic payment</t>
  </si>
  <si>
    <t>Maintenance fee percentage</t>
  </si>
  <si>
    <t>1.00%</t>
  </si>
  <si>
    <t>Construction note payable</t>
  </si>
  <si>
    <t>5.29%</t>
  </si>
  <si>
    <t>Debt Instrument, Term</t>
  </si>
  <si>
    <t>3 years</t>
  </si>
  <si>
    <t>Corn oil recovery system note payable</t>
  </si>
  <si>
    <t>5.57%</t>
  </si>
  <si>
    <t>Subordinated Debt</t>
  </si>
  <si>
    <t>7.25%</t>
  </si>
  <si>
    <t>Water Revenue bonds [Member]</t>
  </si>
  <si>
    <t>Agrinatural, LLC | Note Payable Noncontrolling Entity</t>
  </si>
  <si>
    <t>5.43%</t>
  </si>
  <si>
    <t>Interest Rate of 8.73% [Member]</t>
  </si>
  <si>
    <t>Interest Rate of 6.55% [Member]</t>
  </si>
  <si>
    <t>6.55%</t>
  </si>
  <si>
    <t>Debt Instrument, Periodic Worth of Debt</t>
  </si>
  <si>
    <t>1 year</t>
  </si>
  <si>
    <t>Interest Rate of .50% [Member]</t>
  </si>
  <si>
    <t>COMMITMENTS AND CONTINGENCIES (Details) bu in Millions, MMBTU in Millions</t>
  </si>
  <si>
    <t>6 Months Ended</t>
  </si>
  <si>
    <t>Apr. 30, 2015bu</t>
  </si>
  <si>
    <t>Jul. 31, 2015USD ($)MMBTU</t>
  </si>
  <si>
    <t>Natural gas agreements</t>
  </si>
  <si>
    <t>Forward Contracts</t>
  </si>
  <si>
    <t>Ethanol</t>
  </si>
  <si>
    <t>Estimated Percent of Product Produced</t>
  </si>
  <si>
    <t>25.00%</t>
  </si>
  <si>
    <t>Distillers Grains</t>
  </si>
  <si>
    <t>45.00%</t>
  </si>
  <si>
    <t>Corn</t>
  </si>
  <si>
    <t>Forward Contracts, Bushels | bu</t>
  </si>
  <si>
    <t>Agrinatural, LLC [Member] | Natural gas agreements</t>
  </si>
  <si>
    <t>Forward Contracts, MMBTU | MMBTU</t>
  </si>
  <si>
    <t>Regenerative Thermal Oxidizer (RTO) [Member]</t>
  </si>
  <si>
    <t>Purchase Obligation, Down Payment</t>
  </si>
  <si>
    <t>Purchase Obligation</t>
  </si>
  <si>
    <t>MEMBERS' EQUITY (Details)</t>
  </si>
  <si>
    <t>Jul. 31, 2015USD ($)vote_per_share$ / sharesshares</t>
  </si>
  <si>
    <t>Oct. 31, 2014shares</t>
  </si>
  <si>
    <t>Membership units</t>
  </si>
  <si>
    <t>Units authorized (in shares)</t>
  </si>
  <si>
    <t>Minimum number of units held by members of the company (in shares)</t>
  </si>
  <si>
    <t>Number of votes per unit | vote_per_share</t>
  </si>
  <si>
    <t>Distribution Made to Limited Liability Company (LLC) Member, Distributions Paid, Per Unit | $ / shares</t>
  </si>
  <si>
    <t>Distribution Made to Limited Liability Company (LLC) Member, Cash Distributions Paid | $</t>
  </si>
  <si>
    <t>Leases (Details) - USD ($)</t>
  </si>
  <si>
    <t>Apr. 30, 2014</t>
  </si>
  <si>
    <t>Operating Leased Assets [Line Items]</t>
  </si>
  <si>
    <t>Operating Leases, Rent Expense, Net</t>
  </si>
  <si>
    <t>BUSINESS SEGMENT (Details) - USD ($)</t>
  </si>
  <si>
    <t>Revenue from External Customer [Line Items]</t>
  </si>
  <si>
    <t>Operating Income (Loss)</t>
  </si>
  <si>
    <t>Assets, Total</t>
  </si>
  <si>
    <t>Ethanol [Member]</t>
  </si>
  <si>
    <t>Natural Gas [Member]</t>
  </si>
  <si>
    <t>Intersegment Eliminations [Member]</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After &quot;#,##0_);_(&quot;After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286964</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5" r="B12">
        <v>2015</v>
      </c>
    </row>
    <row spans="1:3" r="13">
      <c t="s" s="4" r="A13">
        <v>21</v>
      </c>
      <c t="s" s="6" r="B13">
        <v>22</v>
      </c>
    </row>
    <row spans="1:3" r="14">
      <c t="s" s="4" r="A14">
        <v>23</v>
      </c>
    </row>
    <row spans="1:3" r="15">
      <c t="s" s="3" r="A15">
        <v>4</v>
      </c>
    </row>
    <row spans="1:3" r="16">
      <c t="s" s="4" r="A16">
        <v>24</v>
      </c>
      <c t="n" s="5" r="C16">
        <v>62932107</v>
      </c>
    </row>
    <row spans="1:3" r="17">
      <c t="s" s="4" r="A17">
        <v>25</v>
      </c>
    </row>
    <row spans="1:3" r="18">
      <c t="s" s="3" r="A18">
        <v>4</v>
      </c>
    </row>
    <row spans="1:3" r="19">
      <c t="s" s="4" r="A19">
        <v>24</v>
      </c>
      <c t="n" s="5" r="C19">
        <v>15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25</v>
      </c>
      <c t="s" s="2" r="B1">
        <v>1</v>
      </c>
    </row>
    <row spans="1:2" r="2">
      <c t="s" s="2" r="B2">
        <v>2</v>
      </c>
    </row>
    <row spans="1:2" r="3">
      <c t="s" s="3" r="A3">
        <v>126</v>
      </c>
    </row>
    <row spans="1:2" r="4">
      <c t="s" s="4" r="A4">
        <v>127</v>
      </c>
      <c t="s" s="4" r="B4">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38</v>
      </c>
      <c t="s" s="2" r="B1">
        <v>1</v>
      </c>
    </row>
    <row spans="1:2" r="2">
      <c t="s" s="2" r="B2">
        <v>2</v>
      </c>
    </row>
    <row spans="1:2" r="3">
      <c t="s" s="3" r="A3">
        <v>139</v>
      </c>
    </row>
    <row spans="1:2" r="4">
      <c t="s" s="4" r="A4">
        <v>140</v>
      </c>
      <c t="s" s="4" r="B4">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42</v>
      </c>
      <c t="s" s="2" r="B1">
        <v>1</v>
      </c>
    </row>
    <row spans="1:2" r="2">
      <c t="s" s="2" r="B2">
        <v>2</v>
      </c>
    </row>
    <row spans="1:2" r="3">
      <c t="s" s="3" r="A3">
        <v>143</v>
      </c>
    </row>
    <row spans="1:2" r="4">
      <c t="s" s="4" r="A4">
        <v>144</v>
      </c>
      <c t="s" s="4" r="B4">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t="s" s="1" r="A1">
        <v>146</v>
      </c>
      <c t="s" s="2" r="B1">
        <v>1</v>
      </c>
    </row>
    <row spans="1:2" r="2">
      <c t="s" s="2" r="B2">
        <v>2</v>
      </c>
    </row>
    <row spans="1:2" r="3">
      <c t="s" s="3" r="A3">
        <v>114</v>
      </c>
    </row>
    <row spans="1:2" r="4">
      <c t="s" s="4" r="A4">
        <v>147</v>
      </c>
      <c t="s" s="4" r="B4">
        <v>148</v>
      </c>
    </row>
    <row spans="1:2" r="5">
      <c t="s" s="4" r="A5">
        <v>149</v>
      </c>
      <c t="s" s="4" r="B5">
        <v>150</v>
      </c>
    </row>
    <row spans="1:2" r="6">
      <c t="s" s="4" r="A6">
        <v>151</v>
      </c>
      <c t="s" s="4" r="B6">
        <v>152</v>
      </c>
    </row>
    <row spans="1:2" r="7">
      <c t="s" s="4" r="A7">
        <v>153</v>
      </c>
      <c t="s" s="4" r="B7">
        <v>154</v>
      </c>
    </row>
    <row spans="1:2" r="8">
      <c t="s" s="4" r="A8">
        <v>155</v>
      </c>
      <c t="s" s="4" r="B8">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7</v>
      </c>
      <c t="s" s="2" r="B1">
        <v>1</v>
      </c>
    </row>
    <row spans="1:2" r="2">
      <c t="s" s="2" r="B2">
        <v>2</v>
      </c>
    </row>
    <row spans="1:2" r="3">
      <c t="s" s="3" r="A3">
        <v>120</v>
      </c>
    </row>
    <row spans="1:2" r="4">
      <c t="s" s="4" r="A4">
        <v>158</v>
      </c>
      <c t="s" s="4" r="B4">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60</v>
      </c>
      <c t="s" s="2" r="B1">
        <v>1</v>
      </c>
    </row>
    <row spans="1:2" r="2">
      <c t="s" s="2" r="B2">
        <v>2</v>
      </c>
    </row>
    <row spans="1:2" r="3">
      <c t="s" s="3" r="A3">
        <v>123</v>
      </c>
    </row>
    <row spans="1:2" r="4">
      <c t="s" s="4" r="A4">
        <v>161</v>
      </c>
      <c t="s" s="4" r="B4">
        <v>162</v>
      </c>
    </row>
    <row spans="1:2" r="5">
      <c t="s" s="4" r="A5">
        <v>163</v>
      </c>
      <c t="s" s="4" r="B5">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165</v>
      </c>
      <c t="s" s="2" r="B1">
        <v>1</v>
      </c>
    </row>
    <row spans="1:2" r="2">
      <c t="s" s="2" r="B2">
        <v>2</v>
      </c>
    </row>
    <row spans="1:2" r="3">
      <c t="s" s="3" r="A3">
        <v>126</v>
      </c>
    </row>
    <row spans="1:2" r="4">
      <c t="s" s="4" r="A4">
        <v>166</v>
      </c>
      <c t="s" s="4" r="B4">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v>
      </c>
      <c t="s" s="2" r="B1">
        <v>2</v>
      </c>
      <c t="s" s="2" r="C1">
        <v>27</v>
      </c>
    </row>
    <row spans="1:3" r="2">
      <c t="s" s="3" r="A2">
        <v>28</v>
      </c>
    </row>
    <row spans="1:3" r="3">
      <c t="s" s="4" r="A3">
        <v>29</v>
      </c>
      <c t="n" s="7" r="B3">
        <v>1812687</v>
      </c>
      <c t="n" s="7" r="C3">
        <v>662128</v>
      </c>
    </row>
    <row spans="1:3" r="4">
      <c t="s" s="4" r="A4">
        <v>30</v>
      </c>
      <c t="n" s="5" r="B4">
        <v>160724</v>
      </c>
      <c t="n" s="5" r="C4">
        <v>264086</v>
      </c>
    </row>
    <row spans="1:3" r="5">
      <c t="s" s="4" r="A5">
        <v>31</v>
      </c>
      <c t="n" s="5" r="B5">
        <v>1189060</v>
      </c>
      <c t="n" s="5" r="C5">
        <v>4055981</v>
      </c>
    </row>
    <row spans="1:3" r="6">
      <c t="s" s="4" r="A6">
        <v>32</v>
      </c>
      <c t="n" s="5" r="B6">
        <v>6472521</v>
      </c>
      <c t="n" s="5" r="C6">
        <v>5187267</v>
      </c>
    </row>
    <row spans="1:3" r="7">
      <c t="s" s="4" r="A7">
        <v>33</v>
      </c>
      <c t="n" s="5" r="B7">
        <v>1072650</v>
      </c>
      <c t="n" s="5" r="C7">
        <v>437500</v>
      </c>
    </row>
    <row spans="1:3" r="8">
      <c t="s" s="4" r="A8">
        <v>34</v>
      </c>
      <c t="n" s="5" r="B8">
        <v>319944</v>
      </c>
      <c t="n" s="5" r="C8">
        <v>289740</v>
      </c>
    </row>
    <row spans="1:3" r="9">
      <c t="s" s="4" r="A9">
        <v>35</v>
      </c>
      <c t="n" s="5" r="B9">
        <v>11027586</v>
      </c>
      <c t="n" s="5" r="C9">
        <v>10896702</v>
      </c>
    </row>
    <row spans="1:3" r="10">
      <c t="s" s="3" r="A10">
        <v>36</v>
      </c>
    </row>
    <row spans="1:3" r="11">
      <c t="s" s="4" r="A11">
        <v>37</v>
      </c>
      <c t="n" s="5" r="B11">
        <v>53437452</v>
      </c>
      <c t="n" s="5" r="C11">
        <v>54367998</v>
      </c>
    </row>
    <row spans="1:3" r="12">
      <c t="s" s="3" r="A12">
        <v>38</v>
      </c>
    </row>
    <row spans="1:3" r="13">
      <c t="s" s="4" r="A13">
        <v>39</v>
      </c>
      <c t="n" s="5" r="B13">
        <v>131685</v>
      </c>
      <c t="n" s="5" r="C13">
        <v>160296</v>
      </c>
    </row>
    <row spans="1:3" r="14">
      <c t="s" s="4" r="A14">
        <v>40</v>
      </c>
      <c t="n" s="5" r="B14">
        <v>700716</v>
      </c>
      <c t="n" s="5" r="C14">
        <v>697254</v>
      </c>
    </row>
    <row spans="1:3" r="15">
      <c t="s" s="4" r="A15">
        <v>41</v>
      </c>
      <c t="n" s="5" r="B15">
        <v>832401</v>
      </c>
      <c t="n" s="5" r="C15">
        <v>857550</v>
      </c>
    </row>
    <row spans="1:3" r="16">
      <c t="s" s="4" r="A16">
        <v>42</v>
      </c>
      <c t="n" s="5" r="B16">
        <v>65297439</v>
      </c>
      <c t="n" s="5" r="C16">
        <v>66122250</v>
      </c>
    </row>
    <row spans="1:3" r="17">
      <c t="s" s="4" r="A17">
        <v>43</v>
      </c>
      <c t="n" s="5" r="B17">
        <v>2642126</v>
      </c>
      <c t="n" s="5" r="C17">
        <v>0</v>
      </c>
    </row>
    <row spans="1:3" r="18">
      <c t="s" s="3" r="A18">
        <v>44</v>
      </c>
    </row>
    <row spans="1:3" r="19">
      <c t="s" s="4" r="A19">
        <v>45</v>
      </c>
      <c t="n" s="5" r="B19">
        <v>710383</v>
      </c>
      <c t="n" s="5" r="C19">
        <v>846235</v>
      </c>
    </row>
    <row spans="1:3" r="20">
      <c t="s" s="4" r="A20">
        <v>46</v>
      </c>
      <c t="n" s="5" r="B20">
        <v>2306974</v>
      </c>
      <c t="n" s="5" r="C20">
        <v>7047544</v>
      </c>
    </row>
    <row spans="1:3" r="21">
      <c t="s" s="4" r="A21">
        <v>47</v>
      </c>
      <c t="n" s="5" r="B21">
        <v>0</v>
      </c>
      <c t="n" s="5" r="C21">
        <v>0</v>
      </c>
    </row>
    <row spans="1:3" r="22">
      <c t="s" s="4" r="A22">
        <v>48</v>
      </c>
      <c t="n" s="5" r="B22">
        <v>267174</v>
      </c>
      <c t="n" s="5" r="C22">
        <v>215616</v>
      </c>
    </row>
    <row spans="1:3" r="23">
      <c t="s" s="4" r="A23">
        <v>49</v>
      </c>
      <c t="n" s="5" r="B23">
        <v>5926657</v>
      </c>
      <c t="n" s="5" r="C23">
        <v>8109395</v>
      </c>
    </row>
    <row spans="1:3" r="24">
      <c t="s" s="4" r="A24">
        <v>50</v>
      </c>
      <c t="n" s="5" r="B24">
        <v>6238713</v>
      </c>
      <c t="n" s="5" r="C24">
        <v>2112412</v>
      </c>
    </row>
    <row spans="1:3" r="25">
      <c t="s" s="3" r="A25">
        <v>51</v>
      </c>
    </row>
    <row spans="1:3" r="26">
      <c t="s" s="4" r="A26">
        <v>52</v>
      </c>
      <c t="n" s="5" r="B26">
        <v>52117183</v>
      </c>
      <c t="n" s="5" r="C26">
        <v>55047120</v>
      </c>
    </row>
    <row spans="1:3" r="27">
      <c t="s" s="4" r="A27">
        <v>53</v>
      </c>
      <c t="n" s="5" r="B27">
        <v>1014886</v>
      </c>
      <c t="n" s="5" r="C27">
        <v>853323</v>
      </c>
    </row>
    <row spans="1:3" r="28">
      <c t="s" s="4" r="A28">
        <v>54</v>
      </c>
      <c t="n" s="5" r="B28">
        <v>53132069</v>
      </c>
      <c t="n" s="5" r="C28">
        <v>55900443</v>
      </c>
    </row>
    <row spans="1:3" r="29">
      <c t="s" s="4" r="A29">
        <v>55</v>
      </c>
      <c t="n" s="7" r="B29">
        <v>65297439</v>
      </c>
      <c t="n" s="7" r="C29">
        <v>661222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168</v>
      </c>
      <c t="s" s="2" r="B1">
        <v>1</v>
      </c>
    </row>
    <row spans="1:2" r="2">
      <c t="s" s="2" r="B2">
        <v>2</v>
      </c>
    </row>
    <row spans="1:2" r="3">
      <c t="s" s="3" r="A3">
        <v>130</v>
      </c>
    </row>
    <row spans="1:2" r="4">
      <c t="s" s="4" r="A4">
        <v>169</v>
      </c>
      <c t="s" s="4" r="B4">
        <v>170</v>
      </c>
    </row>
    <row spans="1:2" r="5">
      <c t="s" s="4" r="A5">
        <v>171</v>
      </c>
      <c t="s" s="4" r="B5">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173</v>
      </c>
      <c t="s" s="2" r="B1">
        <v>1</v>
      </c>
    </row>
    <row spans="1:2" r="2">
      <c t="s" s="2" r="B2">
        <v>2</v>
      </c>
    </row>
    <row spans="1:2" r="3">
      <c t="s" s="3" r="A3">
        <v>143</v>
      </c>
    </row>
    <row spans="1:2" r="4">
      <c t="s" s="4" r="A4">
        <v>174</v>
      </c>
      <c t="s" s="4" r="B4">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30"/>
    <col customWidth="1" max="3" min="3" width="21"/>
  </cols>
  <sheetData>
    <row spans="1:3" r="1">
      <c t="s" s="1" r="A1">
        <v>176</v>
      </c>
      <c t="s" s="2" r="B1">
        <v>1</v>
      </c>
    </row>
    <row spans="1:3" r="2">
      <c t="s" s="2" r="B2">
        <v>177</v>
      </c>
      <c t="s" s="2" r="C2">
        <v>178</v>
      </c>
    </row>
    <row spans="1:3" r="3">
      <c t="s" s="3" r="A3">
        <v>114</v>
      </c>
    </row>
    <row spans="1:3" r="4">
      <c t="s" s="4" r="A4">
        <v>179</v>
      </c>
      <c t="n" s="10" r="B4">
        <v>72.3</v>
      </c>
    </row>
    <row spans="1:3" r="5">
      <c t="s" s="3" r="A5">
        <v>180</v>
      </c>
    </row>
    <row spans="1:3" r="6">
      <c t="s" s="4" r="A6">
        <v>181</v>
      </c>
      <c t="s" s="4" r="B6">
        <v>182</v>
      </c>
    </row>
    <row spans="1:3" r="7">
      <c t="s" s="4" r="A7">
        <v>183</v>
      </c>
      <c t="n" s="5" r="B7">
        <v>2</v>
      </c>
    </row>
    <row spans="1:3" r="8">
      <c t="s" s="4" r="A8">
        <v>184</v>
      </c>
      <c t="s" s="4" r="B8">
        <v>182</v>
      </c>
    </row>
    <row spans="1:3" r="9">
      <c t="s" s="4" r="A9">
        <v>185</v>
      </c>
      <c t="n" s="7" r="B9">
        <v>0</v>
      </c>
      <c t="n" s="7" r="C9">
        <v>84523</v>
      </c>
    </row>
    <row spans="1:3" r="10">
      <c t="s" s="4" r="A10">
        <v>186</v>
      </c>
    </row>
    <row spans="1:3" r="11">
      <c t="s" s="3" r="A11">
        <v>180</v>
      </c>
    </row>
    <row spans="1:3" r="12">
      <c t="s" s="4" r="A12">
        <v>187</v>
      </c>
      <c t="s" s="4" r="B12">
        <v>188</v>
      </c>
    </row>
    <row spans="1:3" r="13">
      <c t="s" s="4" r="A13">
        <v>189</v>
      </c>
    </row>
    <row spans="1:3" r="14">
      <c t="s" s="3" r="A14">
        <v>180</v>
      </c>
    </row>
    <row spans="1:3" r="15">
      <c t="s" s="4" r="A15">
        <v>190</v>
      </c>
      <c t="s" s="4" r="B15">
        <v>191</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6"/>
    <col customWidth="1" max="2" min="2" width="15"/>
  </cols>
  <sheetData>
    <row spans="1:2" r="1">
      <c t="s" s="1" r="A1">
        <v>192</v>
      </c>
      <c t="s" s="2" r="B1">
        <v>1</v>
      </c>
    </row>
    <row spans="1:2" r="2">
      <c t="s" s="2" r="B2">
        <v>2</v>
      </c>
    </row>
    <row spans="1:2" r="3">
      <c t="s" s="4" r="A3">
        <v>193</v>
      </c>
    </row>
    <row spans="1:2" r="4">
      <c t="s" s="3" r="A4">
        <v>194</v>
      </c>
    </row>
    <row spans="1:2" r="5">
      <c t="s" s="4" r="A5">
        <v>195</v>
      </c>
      <c t="s" s="4" r="B5">
        <v>196</v>
      </c>
    </row>
    <row spans="1:2" r="6">
      <c t="s" s="4" r="A6">
        <v>197</v>
      </c>
    </row>
    <row spans="1:2" r="7">
      <c t="s" s="3" r="A7">
        <v>194</v>
      </c>
    </row>
    <row spans="1:2" r="8">
      <c t="s" s="4" r="A8">
        <v>195</v>
      </c>
      <c t="s" s="4" r="B8">
        <v>198</v>
      </c>
    </row>
    <row spans="1:2" r="9">
      <c t="s" s="4" r="A9">
        <v>199</v>
      </c>
    </row>
    <row spans="1:2" r="10">
      <c t="s" s="3" r="A10">
        <v>194</v>
      </c>
    </row>
    <row spans="1:2" r="11">
      <c t="s" s="4" r="A11">
        <v>195</v>
      </c>
      <c t="s" s="4" r="B11">
        <v>200</v>
      </c>
    </row>
    <row spans="1:2" r="12">
      <c t="s" s="4" r="A12">
        <v>201</v>
      </c>
    </row>
    <row spans="1:2" r="13">
      <c t="s" s="3" r="A13">
        <v>194</v>
      </c>
    </row>
    <row spans="1:2" r="14">
      <c t="s" s="4" r="A14">
        <v>195</v>
      </c>
      <c t="s" s="4" r="B14">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2"/>
    <col customWidth="1" max="2" min="2" width="14"/>
    <col customWidth="1" max="3" min="3" width="14"/>
  </cols>
  <sheetData>
    <row spans="1:3" r="1">
      <c t="s" s="1" r="A1">
        <v>202</v>
      </c>
      <c t="s" s="2" r="B1">
        <v>2</v>
      </c>
      <c t="s" s="2" r="C1">
        <v>27</v>
      </c>
    </row>
    <row spans="1:3" r="2">
      <c t="s" s="3" r="A2">
        <v>120</v>
      </c>
    </row>
    <row spans="1:3" r="3">
      <c t="s" s="4" r="A3">
        <v>203</v>
      </c>
      <c t="n" s="7" r="B3">
        <v>1546830</v>
      </c>
      <c t="n" s="7" r="C3">
        <v>2462754</v>
      </c>
    </row>
    <row spans="1:3" r="4">
      <c t="s" s="4" r="A4">
        <v>204</v>
      </c>
      <c t="n" s="5" r="B4">
        <v>743362</v>
      </c>
      <c t="n" s="5" r="C4">
        <v>791490</v>
      </c>
    </row>
    <row spans="1:3" r="5">
      <c t="s" s="4" r="A5">
        <v>205</v>
      </c>
      <c t="n" s="5" r="B5">
        <v>3064542</v>
      </c>
      <c t="n" s="5" r="C5">
        <v>1072646</v>
      </c>
    </row>
    <row spans="1:3" r="6">
      <c t="s" s="4" r="A6">
        <v>206</v>
      </c>
      <c t="n" s="5" r="B6">
        <v>1117787</v>
      </c>
      <c t="n" s="5" r="C6">
        <v>860377</v>
      </c>
    </row>
    <row spans="1:3" r="7">
      <c t="s" s="4" r="A7">
        <v>207</v>
      </c>
      <c t="n" s="7" r="B7">
        <v>6472521</v>
      </c>
      <c t="n" s="7" r="C7">
        <v>518726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54"/>
    <col customWidth="1" max="2" min="2" width="23"/>
    <col customWidth="1" max="3" min="3" width="21"/>
    <col customWidth="1" max="4" min="4" width="23"/>
    <col customWidth="1" max="5" min="5" width="21"/>
    <col customWidth="1" max="6" min="6" width="23"/>
  </cols>
  <sheetData>
    <row spans="1:6" r="1">
      <c t="s" s="1" r="A1">
        <v>208</v>
      </c>
      <c t="s" s="2" r="B1">
        <v>61</v>
      </c>
      <c t="s" s="2" r="D1">
        <v>1</v>
      </c>
    </row>
    <row spans="1:6" r="2">
      <c t="s" s="2" r="B2">
        <v>209</v>
      </c>
      <c t="s" s="2" r="C2">
        <v>178</v>
      </c>
      <c t="s" s="2" r="D2">
        <v>209</v>
      </c>
      <c t="s" s="2" r="E2">
        <v>178</v>
      </c>
      <c t="s" s="2" r="F2">
        <v>210</v>
      </c>
    </row>
    <row spans="1:6" r="3">
      <c t="s" s="3" r="A3">
        <v>211</v>
      </c>
    </row>
    <row spans="1:6" r="4">
      <c t="s" s="4" r="A4">
        <v>33</v>
      </c>
      <c t="n" s="7" r="B4">
        <v>1072650</v>
      </c>
      <c t="n" s="7" r="D4">
        <v>1072650</v>
      </c>
      <c t="n" s="7" r="F4">
        <v>437500</v>
      </c>
    </row>
    <row spans="1:6" r="5">
      <c t="s" s="4" r="A5">
        <v>212</v>
      </c>
      <c t="n" s="5" r="B5">
        <v>149993</v>
      </c>
      <c t="n" s="5" r="D5">
        <v>149993</v>
      </c>
      <c t="n" s="5" r="F5">
        <v>264086</v>
      </c>
    </row>
    <row spans="1:6" r="6">
      <c t="s" s="4" r="A6">
        <v>47</v>
      </c>
      <c t="n" s="7" r="B6">
        <v>0</v>
      </c>
      <c t="n" s="7" r="D6">
        <v>0</v>
      </c>
      <c t="n" s="7" r="F6">
        <v>0</v>
      </c>
    </row>
    <row spans="1:6" r="7">
      <c t="s" s="4" r="A7">
        <v>213</v>
      </c>
    </row>
    <row spans="1:6" r="8">
      <c t="s" s="3" r="A8">
        <v>211</v>
      </c>
    </row>
    <row spans="1:6" r="9">
      <c t="s" s="4" r="A9">
        <v>214</v>
      </c>
      <c t="n" s="5" r="B9">
        <v>4575000</v>
      </c>
      <c t="n" s="5" r="D9">
        <v>4575000</v>
      </c>
      <c t="n" s="5" r="F9">
        <v>2790000</v>
      </c>
    </row>
    <row spans="1:6" r="10">
      <c t="s" s="4" r="A10">
        <v>215</v>
      </c>
    </row>
    <row spans="1:6" r="11">
      <c t="s" s="3" r="A11">
        <v>211</v>
      </c>
    </row>
    <row spans="1:6" r="12">
      <c t="s" s="4" r="A12">
        <v>216</v>
      </c>
      <c t="n" s="7" r="B12">
        <v>749449</v>
      </c>
      <c t="n" s="7" r="C12">
        <v>-125461</v>
      </c>
      <c t="n" s="7" r="D12">
        <v>752851</v>
      </c>
      <c t="n" s="7" r="E12">
        <v>20674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217</v>
      </c>
      <c t="s" s="2" r="B1">
        <v>2</v>
      </c>
      <c t="s" s="2" r="C1">
        <v>27</v>
      </c>
    </row>
    <row spans="1:3" r="2">
      <c t="s" s="3" r="A2">
        <v>218</v>
      </c>
    </row>
    <row spans="1:3" r="3">
      <c t="s" s="4" r="A3">
        <v>33</v>
      </c>
      <c t="n" s="7" r="B3">
        <v>1072650</v>
      </c>
      <c t="n" s="7" r="C3">
        <v>437500</v>
      </c>
    </row>
    <row spans="1:3" r="4">
      <c t="s" s="4" r="A4">
        <v>219</v>
      </c>
    </row>
    <row spans="1:3" r="5">
      <c t="s" s="3" r="A5">
        <v>218</v>
      </c>
    </row>
    <row spans="1:3" r="6">
      <c t="s" s="4" r="A6">
        <v>92</v>
      </c>
      <c t="n" s="5" r="B6">
        <v>1072650</v>
      </c>
      <c t="n" s="5" r="C6">
        <v>437500</v>
      </c>
    </row>
    <row spans="1:3" r="7">
      <c t="s" s="4" r="A7">
        <v>220</v>
      </c>
    </row>
    <row spans="1:3" r="8">
      <c t="s" s="3" r="A8">
        <v>218</v>
      </c>
    </row>
    <row spans="1:3" r="9">
      <c t="s" s="4" r="A9">
        <v>92</v>
      </c>
      <c t="n" s="5" r="B9">
        <v>0</v>
      </c>
      <c t="n" s="5" r="C9">
        <v>0</v>
      </c>
    </row>
    <row spans="1:3" r="10">
      <c t="s" s="4" r="A10">
        <v>221</v>
      </c>
    </row>
    <row spans="1:3" r="11">
      <c t="s" s="3" r="A11">
        <v>218</v>
      </c>
    </row>
    <row spans="1:3" r="12">
      <c t="s" s="4" r="A12">
        <v>92</v>
      </c>
      <c t="n" s="7" r="B12">
        <v>0</v>
      </c>
      <c t="n" s="7" r="C12">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s>
  <sheetData>
    <row spans="1:4" r="1">
      <c t="s" s="1" r="A1">
        <v>222</v>
      </c>
      <c t="s" s="2" r="B1">
        <v>1</v>
      </c>
    </row>
    <row spans="1:4" r="2">
      <c t="s" s="2" r="B2">
        <v>2</v>
      </c>
      <c t="s" s="2" r="C2">
        <v>223</v>
      </c>
      <c t="s" s="2" r="D2">
        <v>27</v>
      </c>
    </row>
    <row spans="1:4" r="3">
      <c t="s" s="3" r="A3">
        <v>224</v>
      </c>
    </row>
    <row spans="1:4" r="4">
      <c t="s" s="4" r="A4">
        <v>225</v>
      </c>
      <c t="n" s="7" r="B4">
        <v>6949096</v>
      </c>
      <c t="n" s="7" r="D4">
        <v>2958647</v>
      </c>
    </row>
    <row spans="1:4" r="5">
      <c t="s" s="4" r="A5">
        <v>226</v>
      </c>
      <c t="n" s="5" r="B5">
        <v>710383</v>
      </c>
      <c t="n" s="5" r="D5">
        <v>846235</v>
      </c>
    </row>
    <row spans="1:4" r="6">
      <c t="s" s="4" r="A6">
        <v>227</v>
      </c>
      <c t="n" s="7" r="B6">
        <v>6238713</v>
      </c>
      <c t="n" s="5" r="D6">
        <v>2112412</v>
      </c>
    </row>
    <row spans="1:4" r="7">
      <c t="s" s="4" r="A7">
        <v>228</v>
      </c>
      <c t="s" s="4" r="B7">
        <v>182</v>
      </c>
    </row>
    <row spans="1:4" r="8">
      <c t="s" s="4" r="A8">
        <v>229</v>
      </c>
      <c t="n" s="7" r="B8">
        <v>11545837</v>
      </c>
    </row>
    <row spans="1:4" r="9">
      <c t="s" s="3" r="A9">
        <v>230</v>
      </c>
    </row>
    <row spans="1:4" r="10">
      <c t="n" s="5" r="A10">
        <v>2015</v>
      </c>
      <c t="n" s="5" r="B10">
        <v>710383</v>
      </c>
    </row>
    <row spans="1:4" r="11">
      <c t="n" s="5" r="A11">
        <v>2016</v>
      </c>
      <c t="n" s="5" r="B11">
        <v>404169</v>
      </c>
    </row>
    <row spans="1:4" r="12">
      <c t="n" s="5" r="A12">
        <v>2017</v>
      </c>
      <c t="n" s="5" r="B12">
        <v>336341</v>
      </c>
    </row>
    <row spans="1:4" r="13">
      <c t="n" s="5" r="A13">
        <v>2018</v>
      </c>
      <c t="n" s="5" r="B13">
        <v>322803</v>
      </c>
    </row>
    <row spans="1:4" r="14">
      <c t="n" s="5" r="A14">
        <v>2019</v>
      </c>
      <c t="n" s="5" r="B14">
        <v>318253</v>
      </c>
    </row>
    <row spans="1:4" r="15">
      <c t="n" s="11" r="A15">
        <v>2019</v>
      </c>
      <c t="n" s="5" r="B15">
        <v>4857147</v>
      </c>
    </row>
    <row spans="1:4" r="16">
      <c t="s" s="4" r="A16">
        <v>231</v>
      </c>
    </row>
    <row spans="1:4" r="17">
      <c t="s" s="3" r="A17">
        <v>224</v>
      </c>
    </row>
    <row spans="1:4" r="18">
      <c t="s" s="4" r="A18">
        <v>232</v>
      </c>
      <c t="n" s="5" r="B18">
        <v>28000000</v>
      </c>
    </row>
    <row spans="1:4" r="19">
      <c t="s" s="4" r="A19">
        <v>225</v>
      </c>
      <c t="n" s="5" r="B19">
        <v>4367110</v>
      </c>
    </row>
    <row spans="1:4" r="20">
      <c t="s" s="4" r="A20">
        <v>233</v>
      </c>
      <c t="n" s="5" r="B20">
        <v>24500000</v>
      </c>
    </row>
    <row spans="1:4" r="21">
      <c t="s" s="4" r="A21">
        <v>234</v>
      </c>
      <c t="n" s="7" r="B21">
        <v>4367110</v>
      </c>
      <c t="n" s="7" r="D21">
        <v>0</v>
      </c>
    </row>
    <row spans="1:4" r="22">
      <c t="s" s="4" r="A22">
        <v>235</v>
      </c>
      <c t="s" s="4" r="B22">
        <v>236</v>
      </c>
      <c t="s" s="4" r="D22">
        <v>237</v>
      </c>
    </row>
    <row spans="1:4" r="23">
      <c t="s" s="4" r="A23">
        <v>238</v>
      </c>
      <c t="s" s="4" r="B23">
        <v>239</v>
      </c>
    </row>
    <row spans="1:4" r="24">
      <c t="s" s="4" r="A24">
        <v>240</v>
      </c>
      <c t="s" s="4" r="B24">
        <v>241</v>
      </c>
    </row>
    <row spans="1:4" r="25">
      <c t="s" s="4" r="A25">
        <v>242</v>
      </c>
      <c t="n" s="7" r="B25">
        <v>3500000</v>
      </c>
    </row>
    <row spans="1:4" r="26">
      <c t="s" s="4" r="A26">
        <v>243</v>
      </c>
    </row>
    <row spans="1:4" r="27">
      <c t="s" s="3" r="A27">
        <v>224</v>
      </c>
    </row>
    <row spans="1:4" r="28">
      <c t="s" s="4" r="A28">
        <v>244</v>
      </c>
      <c t="s" s="4" r="B28">
        <v>245</v>
      </c>
    </row>
    <row spans="1:4" r="29">
      <c t="s" s="4" r="A29">
        <v>246</v>
      </c>
    </row>
    <row spans="1:4" r="30">
      <c t="s" s="3" r="A30">
        <v>224</v>
      </c>
    </row>
    <row spans="1:4" r="31">
      <c t="s" s="4" r="A31">
        <v>225</v>
      </c>
      <c t="n" s="7" r="D31">
        <v>2292913</v>
      </c>
    </row>
    <row spans="1:4" r="32">
      <c t="s" s="4" r="A32">
        <v>233</v>
      </c>
      <c t="n" s="7" r="C32">
        <v>3600000</v>
      </c>
    </row>
    <row spans="1:4" r="33">
      <c t="s" s="4" r="A33">
        <v>234</v>
      </c>
      <c t="n" s="7" r="B33">
        <v>2119486</v>
      </c>
    </row>
    <row spans="1:4" r="34">
      <c t="s" s="4" r="A34">
        <v>247</v>
      </c>
      <c t="s" s="4" r="B34">
        <v>241</v>
      </c>
    </row>
    <row spans="1:4" r="35">
      <c t="s" s="4" r="A35">
        <v>248</v>
      </c>
      <c t="s" s="4" r="B35">
        <v>249</v>
      </c>
    </row>
    <row spans="1:4" r="36">
      <c t="s" s="4" r="A36">
        <v>250</v>
      </c>
    </row>
    <row spans="1:4" r="37">
      <c t="s" s="3" r="A37">
        <v>224</v>
      </c>
    </row>
    <row spans="1:4" r="38">
      <c t="s" s="4" r="A38">
        <v>225</v>
      </c>
      <c t="n" s="7" r="B38">
        <v>162500</v>
      </c>
      <c t="n" s="5" r="D38">
        <v>218750</v>
      </c>
    </row>
    <row spans="1:4" r="39">
      <c t="s" s="4" r="A39">
        <v>251</v>
      </c>
      <c t="n" s="7" r="B39">
        <v>6250</v>
      </c>
    </row>
    <row spans="1:4" r="40">
      <c t="s" s="4" r="A40">
        <v>252</v>
      </c>
      <c t="s" s="4" r="B40">
        <v>253</v>
      </c>
    </row>
    <row spans="1:4" r="41">
      <c t="s" s="4" r="A41">
        <v>254</v>
      </c>
    </row>
    <row spans="1:4" r="42">
      <c t="s" s="3" r="A42">
        <v>224</v>
      </c>
    </row>
    <row spans="1:4" r="43">
      <c t="s" s="4" r="A43">
        <v>235</v>
      </c>
      <c t="s" s="4" r="B43">
        <v>255</v>
      </c>
    </row>
    <row spans="1:4" r="44">
      <c t="s" s="4" r="A44">
        <v>256</v>
      </c>
      <c t="s" s="4" r="B44">
        <v>257</v>
      </c>
    </row>
    <row spans="1:4" r="45">
      <c t="s" s="4" r="A45">
        <v>258</v>
      </c>
    </row>
    <row spans="1:4" r="46">
      <c t="s" s="3" r="A46">
        <v>224</v>
      </c>
    </row>
    <row spans="1:4" r="47">
      <c t="s" s="4" r="A47">
        <v>225</v>
      </c>
      <c t="n" s="5" r="D47">
        <v>146984</v>
      </c>
    </row>
    <row spans="1:4" r="48">
      <c t="s" s="4" r="A48">
        <v>235</v>
      </c>
      <c t="s" s="4" r="B48">
        <v>259</v>
      </c>
    </row>
    <row spans="1:4" r="49">
      <c t="s" s="4" r="A49">
        <v>251</v>
      </c>
      <c t="n" s="7" r="B49">
        <v>40000</v>
      </c>
    </row>
    <row spans="1:4" r="50">
      <c t="s" s="4" r="A50">
        <v>260</v>
      </c>
    </row>
    <row spans="1:4" r="51">
      <c t="s" s="3" r="A51">
        <v>224</v>
      </c>
    </row>
    <row spans="1:4" r="52">
      <c t="s" s="4" r="A52">
        <v>235</v>
      </c>
      <c t="s" s="4" r="B52">
        <v>261</v>
      </c>
    </row>
    <row spans="1:4" r="53">
      <c t="s" s="4" r="A53">
        <v>262</v>
      </c>
    </row>
    <row spans="1:4" r="54">
      <c t="s" s="3" r="A54">
        <v>224</v>
      </c>
    </row>
    <row spans="1:4" r="55">
      <c t="s" s="4" r="A55">
        <v>233</v>
      </c>
      <c t="n" s="7" r="B55">
        <v>735000</v>
      </c>
    </row>
    <row spans="1:4" r="56">
      <c t="s" s="4" r="A56">
        <v>263</v>
      </c>
    </row>
    <row spans="1:4" r="57">
      <c t="s" s="3" r="A57">
        <v>224</v>
      </c>
    </row>
    <row spans="1:4" r="58">
      <c t="s" s="4" r="A58">
        <v>225</v>
      </c>
      <c t="n" s="7" r="B58">
        <v>300000</v>
      </c>
      <c t="n" s="7" r="D58">
        <v>300000</v>
      </c>
    </row>
    <row spans="1:4" r="59">
      <c t="s" s="4" r="A59">
        <v>235</v>
      </c>
      <c t="s" s="4" r="B59">
        <v>264</v>
      </c>
    </row>
    <row spans="1:4" r="60">
      <c t="s" s="4" r="A60">
        <v>265</v>
      </c>
    </row>
    <row spans="1:4" r="61">
      <c t="s" s="3" r="A61">
        <v>224</v>
      </c>
    </row>
    <row spans="1:4" r="62">
      <c t="s" s="4" r="A62">
        <v>235</v>
      </c>
      <c t="s" s="4" r="B62">
        <v>249</v>
      </c>
    </row>
    <row spans="1:4" r="63">
      <c t="s" s="4" r="A63">
        <v>251</v>
      </c>
      <c t="n" s="7" r="B63">
        <v>3942</v>
      </c>
    </row>
    <row spans="1:4" r="64">
      <c t="s" s="4" r="A64">
        <v>266</v>
      </c>
    </row>
    <row spans="1:4" r="65">
      <c t="s" s="3" r="A65">
        <v>224</v>
      </c>
    </row>
    <row spans="1:4" r="66">
      <c t="s" s="4" r="A66">
        <v>235</v>
      </c>
      <c t="s" s="4" r="B66">
        <v>267</v>
      </c>
    </row>
    <row spans="1:4" r="67">
      <c t="s" s="4" r="A67">
        <v>251</v>
      </c>
      <c t="n" s="7" r="B67">
        <v>189393</v>
      </c>
    </row>
    <row spans="1:4" r="68">
      <c t="s" s="4" r="A68">
        <v>268</v>
      </c>
      <c t="s" s="4" r="B68">
        <v>269</v>
      </c>
    </row>
    <row spans="1:4" r="69">
      <c t="s" s="4" r="A69">
        <v>270</v>
      </c>
    </row>
    <row spans="1:4" r="70">
      <c t="s" s="3" r="A70">
        <v>224</v>
      </c>
    </row>
    <row spans="1:4" r="71">
      <c t="s" s="4" r="A71">
        <v>235</v>
      </c>
      <c t="s" s="4" r="B71">
        <v>241</v>
      </c>
    </row>
    <row spans="1:4" r="72">
      <c t="s" s="4" r="A72">
        <v>251</v>
      </c>
      <c t="n" s="7" r="B72">
        <v>256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4"/>
    <col customWidth="1" max="2" min="2" width="16"/>
    <col customWidth="1" max="3" min="3" width="26"/>
  </cols>
  <sheetData>
    <row spans="1:3" r="1">
      <c t="s" s="1" r="A1">
        <v>271</v>
      </c>
      <c t="s" s="2" r="B1">
        <v>272</v>
      </c>
      <c t="s" s="2" r="C1">
        <v>1</v>
      </c>
    </row>
    <row spans="1:3" r="2">
      <c t="s" s="2" r="B2">
        <v>273</v>
      </c>
      <c t="s" s="2" r="C2">
        <v>274</v>
      </c>
    </row>
    <row spans="1:3" r="3">
      <c t="s" s="4" r="A3">
        <v>275</v>
      </c>
    </row>
    <row spans="1:3" r="4">
      <c t="s" s="3" r="A4">
        <v>132</v>
      </c>
    </row>
    <row spans="1:3" r="5">
      <c t="s" s="4" r="A5">
        <v>276</v>
      </c>
      <c t="n" s="7" r="C5">
        <v>0</v>
      </c>
    </row>
    <row spans="1:3" r="6">
      <c t="s" s="4" r="A6">
        <v>277</v>
      </c>
    </row>
    <row spans="1:3" r="7">
      <c t="s" s="3" r="A7">
        <v>132</v>
      </c>
    </row>
    <row spans="1:3" r="8">
      <c t="s" s="4" r="A8">
        <v>276</v>
      </c>
      <c t="n" s="7" r="C8">
        <v>3458000</v>
      </c>
    </row>
    <row spans="1:3" r="9">
      <c t="s" s="4" r="A9">
        <v>278</v>
      </c>
      <c t="s" s="4" r="C9">
        <v>279</v>
      </c>
    </row>
    <row spans="1:3" r="10">
      <c t="s" s="4" r="A10">
        <v>280</v>
      </c>
    </row>
    <row spans="1:3" r="11">
      <c t="s" s="3" r="A11">
        <v>132</v>
      </c>
    </row>
    <row spans="1:3" r="12">
      <c t="s" s="4" r="A12">
        <v>276</v>
      </c>
      <c t="n" s="7" r="C12">
        <v>2028000</v>
      </c>
    </row>
    <row spans="1:3" r="13">
      <c t="s" s="4" r="A13">
        <v>278</v>
      </c>
      <c t="s" s="4" r="C13">
        <v>281</v>
      </c>
    </row>
    <row spans="1:3" r="14">
      <c t="s" s="4" r="A14">
        <v>282</v>
      </c>
    </row>
    <row spans="1:3" r="15">
      <c t="s" s="3" r="A15">
        <v>132</v>
      </c>
    </row>
    <row spans="1:3" r="16">
      <c t="s" s="4" r="A16">
        <v>283</v>
      </c>
      <c t="n" s="10" r="B16">
        <v>5.9</v>
      </c>
    </row>
    <row spans="1:3" r="17">
      <c t="s" s="4" r="A17">
        <v>284</v>
      </c>
    </row>
    <row spans="1:3" r="18">
      <c t="s" s="3" r="A18">
        <v>132</v>
      </c>
    </row>
    <row spans="1:3" r="19">
      <c t="s" s="4" r="A19">
        <v>285</v>
      </c>
      <c t="n" s="10" r="C19">
        <v>1.6</v>
      </c>
    </row>
    <row spans="1:3" r="20">
      <c t="s" s="4" r="A20">
        <v>286</v>
      </c>
    </row>
    <row spans="1:3" r="21">
      <c t="s" s="3" r="A21">
        <v>132</v>
      </c>
    </row>
    <row spans="1:3" r="22">
      <c t="s" s="4" r="A22">
        <v>287</v>
      </c>
      <c t="n" s="7" r="C22">
        <v>375000</v>
      </c>
    </row>
    <row spans="1:3" r="23">
      <c t="s" s="4" r="A23">
        <v>288</v>
      </c>
      <c t="n" s="7" r="C23">
        <v>19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51"/>
    <col customWidth="1" max="3" min="3" width="20"/>
  </cols>
  <sheetData>
    <row spans="1:3" r="1">
      <c t="s" s="1" r="A1">
        <v>289</v>
      </c>
      <c t="s" s="2" r="B1">
        <v>1</v>
      </c>
    </row>
    <row spans="1:3" r="2">
      <c t="s" s="2" r="B2">
        <v>290</v>
      </c>
      <c t="s" s="2" r="C2">
        <v>291</v>
      </c>
    </row>
    <row spans="1:3" r="3">
      <c t="s" s="3" r="A3">
        <v>292</v>
      </c>
    </row>
    <row spans="1:3" r="4">
      <c t="s" s="4" r="A4">
        <v>293</v>
      </c>
      <c t="n" s="5" r="B4">
        <v>80000000</v>
      </c>
    </row>
    <row spans="1:3" r="5">
      <c t="s" s="4" r="A5">
        <v>294</v>
      </c>
      <c t="n" s="5" r="B5">
        <v>2500</v>
      </c>
    </row>
    <row spans="1:3" r="6">
      <c t="s" s="4" r="A6">
        <v>295</v>
      </c>
      <c t="n" s="5" r="B6">
        <v>1</v>
      </c>
    </row>
    <row spans="1:3" r="7">
      <c t="s" s="4" r="A7">
        <v>58</v>
      </c>
      <c t="n" s="5" r="B7">
        <v>77932107</v>
      </c>
      <c t="n" s="5" r="C7">
        <v>77932107</v>
      </c>
    </row>
    <row spans="1:3" r="8">
      <c t="s" s="4" r="A8">
        <v>59</v>
      </c>
      <c t="n" s="5" r="B8">
        <v>77932107</v>
      </c>
      <c t="n" s="5" r="C8">
        <v>77932107</v>
      </c>
    </row>
    <row spans="1:3" r="9">
      <c t="s" s="4" r="A9">
        <v>296</v>
      </c>
      <c t="n" s="8" r="B9">
        <v>0.12</v>
      </c>
    </row>
    <row spans="1:3" r="10">
      <c t="s" s="4" r="A10">
        <v>297</v>
      </c>
      <c t="n" s="7" r="B10">
        <v>9352000</v>
      </c>
    </row>
    <row spans="1:3" r="11">
      <c t="s" s="4" r="A11">
        <v>23</v>
      </c>
    </row>
    <row spans="1:3" r="12">
      <c t="s" s="3" r="A12">
        <v>292</v>
      </c>
    </row>
    <row spans="1:3" r="13">
      <c t="s" s="4" r="A13">
        <v>293</v>
      </c>
      <c t="n" s="5" r="B13">
        <v>65000000</v>
      </c>
    </row>
    <row spans="1:3" r="14">
      <c t="s" s="4" r="A14">
        <v>58</v>
      </c>
      <c t="n" s="5" r="B14">
        <v>49812107</v>
      </c>
      <c t="n" s="5" r="C14">
        <v>49812107</v>
      </c>
    </row>
    <row spans="1:3" r="15">
      <c t="s" s="4" r="A15">
        <v>59</v>
      </c>
      <c t="n" s="5" r="B15">
        <v>62932107</v>
      </c>
      <c t="n" s="5" r="C15">
        <v>49812107</v>
      </c>
    </row>
    <row spans="1:3" r="16">
      <c t="s" s="4" r="A16">
        <v>25</v>
      </c>
    </row>
    <row spans="1:3" r="17">
      <c t="s" s="3" r="A17">
        <v>292</v>
      </c>
    </row>
    <row spans="1:3" r="18">
      <c t="s" s="4" r="A18">
        <v>293</v>
      </c>
      <c t="n" s="5" r="B18">
        <v>15000000</v>
      </c>
    </row>
    <row spans="1:3" r="19">
      <c t="s" s="4" r="A19">
        <v>58</v>
      </c>
      <c t="n" s="5" r="B19">
        <v>15000000</v>
      </c>
      <c t="n" s="5" r="C19">
        <v>15000000</v>
      </c>
    </row>
    <row spans="1:3" r="20">
      <c t="s" s="4" r="A20">
        <v>59</v>
      </c>
      <c t="n" s="5" r="B20">
        <v>15000000</v>
      </c>
      <c t="n" s="5" r="C20">
        <v>150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56</v>
      </c>
      <c t="s" s="2" r="B1">
        <v>2</v>
      </c>
      <c t="s" s="2" r="C1">
        <v>27</v>
      </c>
    </row>
    <row spans="1:3" r="2">
      <c t="s" s="3" r="A2">
        <v>57</v>
      </c>
    </row>
    <row spans="1:3" r="3">
      <c t="s" s="4" r="A3">
        <v>58</v>
      </c>
      <c t="n" s="5" r="B3">
        <v>77932107</v>
      </c>
      <c t="n" s="5" r="C3">
        <v>77932107</v>
      </c>
    </row>
    <row spans="1:3" r="4">
      <c t="s" s="4" r="A4">
        <v>59</v>
      </c>
      <c t="n" s="5" r="B4">
        <v>77932107</v>
      </c>
      <c t="n" s="5" r="C4">
        <v>7793210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7"/>
    <col customWidth="1" max="2" min="2" width="15"/>
    <col customWidth="1" max="3" min="3" width="15"/>
    <col customWidth="1" max="4" min="4" width="15"/>
    <col customWidth="1" max="5" min="5" width="14"/>
  </cols>
  <sheetData>
    <row spans="1:5" r="1">
      <c t="s" s="1" r="A1">
        <v>298</v>
      </c>
      <c t="s" s="2" r="B1">
        <v>61</v>
      </c>
      <c t="s" s="2" r="C1">
        <v>272</v>
      </c>
      <c t="s" s="2" r="D1">
        <v>1</v>
      </c>
    </row>
    <row spans="1:5" r="2">
      <c t="s" s="2" r="B2">
        <v>223</v>
      </c>
      <c t="s" s="2" r="C2">
        <v>299</v>
      </c>
      <c t="s" s="2" r="D2">
        <v>2</v>
      </c>
      <c t="s" s="2" r="E2">
        <v>62</v>
      </c>
    </row>
    <row spans="1:5" r="3">
      <c t="s" s="3" r="A3">
        <v>300</v>
      </c>
    </row>
    <row spans="1:5" r="4">
      <c t="s" s="4" r="A4">
        <v>301</v>
      </c>
      <c t="n" s="7" r="B4">
        <v>525000</v>
      </c>
      <c t="n" s="7" r="C4">
        <v>1327000</v>
      </c>
      <c t="n" s="7" r="D4">
        <v>503000</v>
      </c>
      <c t="n" s="7" r="E4">
        <v>1572000</v>
      </c>
    </row>
  </sheetData>
  <mergeCells count="2">
    <mergeCell ref="A1:A2"/>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 customWidth="1" max="6" min="6" width="14"/>
  </cols>
  <sheetData>
    <row spans="1:6" r="1">
      <c t="s" s="1" r="A1">
        <v>302</v>
      </c>
      <c t="s" s="2" r="B1">
        <v>61</v>
      </c>
      <c t="s" s="2" r="D1">
        <v>1</v>
      </c>
    </row>
    <row spans="1:6" r="2">
      <c t="s" s="2" r="B2">
        <v>2</v>
      </c>
      <c t="s" s="2" r="C2">
        <v>62</v>
      </c>
      <c t="s" s="2" r="D2">
        <v>2</v>
      </c>
      <c t="s" s="2" r="E2">
        <v>62</v>
      </c>
      <c t="s" s="2" r="F2">
        <v>27</v>
      </c>
    </row>
    <row spans="1:6" r="3">
      <c t="s" s="3" r="A3">
        <v>303</v>
      </c>
    </row>
    <row spans="1:6" r="4">
      <c t="s" s="4" r="A4">
        <v>64</v>
      </c>
      <c t="n" s="7" r="D4">
        <v>87183450</v>
      </c>
      <c t="n" s="7" r="E4">
        <v>119141711</v>
      </c>
    </row>
    <row spans="1:6" r="5">
      <c t="s" s="4" r="A5">
        <v>304</v>
      </c>
      <c t="n" s="7" r="B5">
        <v>4014168</v>
      </c>
      <c t="n" s="7" r="C5">
        <v>7514741</v>
      </c>
      <c t="n" s="5" r="D5">
        <v>6872568</v>
      </c>
      <c t="n" s="5" r="E5">
        <v>20614059</v>
      </c>
    </row>
    <row spans="1:6" r="6">
      <c t="s" s="4" r="A6">
        <v>305</v>
      </c>
      <c t="n" s="5" r="B6">
        <v>65297439</v>
      </c>
      <c t="n" s="5" r="D6">
        <v>65297439</v>
      </c>
      <c t="n" s="7" r="F6">
        <v>66122250</v>
      </c>
    </row>
    <row spans="1:6" r="7">
      <c t="s" s="4" r="A7">
        <v>306</v>
      </c>
    </row>
    <row spans="1:6" r="8">
      <c t="s" s="3" r="A8">
        <v>303</v>
      </c>
    </row>
    <row spans="1:6" r="9">
      <c t="s" s="4" r="A9">
        <v>64</v>
      </c>
      <c t="n" s="5" r="D9">
        <v>86472121</v>
      </c>
      <c t="n" s="5" r="E9">
        <v>118552292</v>
      </c>
    </row>
    <row spans="1:6" r="10">
      <c t="s" s="4" r="A10">
        <v>304</v>
      </c>
      <c t="n" s="5" r="D10">
        <v>6114995</v>
      </c>
      <c t="n" s="5" r="E10">
        <v>20839308</v>
      </c>
    </row>
    <row spans="1:6" r="11">
      <c t="s" s="4" r="A11">
        <v>305</v>
      </c>
      <c t="n" s="5" r="B11">
        <v>52303977</v>
      </c>
      <c t="n" s="5" r="D11">
        <v>52303977</v>
      </c>
      <c t="n" s="5" r="F11">
        <v>53826820</v>
      </c>
    </row>
    <row spans="1:6" r="12">
      <c t="s" s="4" r="A12">
        <v>307</v>
      </c>
    </row>
    <row spans="1:6" r="13">
      <c t="s" s="3" r="A13">
        <v>303</v>
      </c>
    </row>
    <row spans="1:6" r="14">
      <c t="s" s="4" r="A14">
        <v>64</v>
      </c>
      <c t="n" s="5" r="D14">
        <v>2049469</v>
      </c>
      <c t="n" s="5" r="E14">
        <v>1886420</v>
      </c>
    </row>
    <row spans="1:6" r="15">
      <c t="s" s="4" r="A15">
        <v>304</v>
      </c>
      <c t="n" s="5" r="D15">
        <v>1252208</v>
      </c>
      <c t="n" s="5" r="E15">
        <v>-70380</v>
      </c>
    </row>
    <row spans="1:6" r="16">
      <c t="s" s="4" r="A16">
        <v>305</v>
      </c>
      <c t="n" s="7" r="B16">
        <v>12993462</v>
      </c>
      <c t="n" s="5" r="D16">
        <v>12993462</v>
      </c>
      <c t="n" s="7" r="F16">
        <v>12295430</v>
      </c>
    </row>
    <row spans="1:6" r="17">
      <c t="s" s="4" r="A17">
        <v>308</v>
      </c>
    </row>
    <row spans="1:6" r="18">
      <c t="s" s="3" r="A18">
        <v>303</v>
      </c>
    </row>
    <row spans="1:6" r="19">
      <c t="s" s="4" r="A19">
        <v>64</v>
      </c>
      <c t="n" s="5" r="D19">
        <v>-1338140</v>
      </c>
      <c t="n" s="5" r="E19">
        <v>-1297001</v>
      </c>
    </row>
    <row spans="1:6" r="20">
      <c t="s" s="4" r="A20">
        <v>304</v>
      </c>
      <c t="n" s="7" r="D20">
        <v>-494635</v>
      </c>
      <c t="n" s="7" r="E20">
        <v>-15486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0</v>
      </c>
      <c t="s" s="2" r="B1">
        <v>61</v>
      </c>
      <c t="s" s="2" r="D1">
        <v>1</v>
      </c>
    </row>
    <row spans="1:5" r="2">
      <c t="s" s="2" r="B2">
        <v>2</v>
      </c>
      <c t="s" s="2" r="C2">
        <v>62</v>
      </c>
      <c t="s" s="2" r="D2">
        <v>2</v>
      </c>
      <c t="s" s="2" r="E2">
        <v>62</v>
      </c>
    </row>
    <row spans="1:5" r="3">
      <c t="s" s="3" r="A3">
        <v>63</v>
      </c>
    </row>
    <row spans="1:5" r="4">
      <c t="s" s="4" r="A4">
        <v>64</v>
      </c>
      <c t="n" s="7" r="B4">
        <v>30192430</v>
      </c>
      <c t="n" s="7" r="C4">
        <v>39082103</v>
      </c>
      <c t="n" s="7" r="D4">
        <v>87183450</v>
      </c>
      <c t="n" s="7" r="E4">
        <v>119141711</v>
      </c>
    </row>
    <row spans="1:5" r="5">
      <c t="s" s="4" r="A5">
        <v>65</v>
      </c>
      <c t="n" s="5" r="B5">
        <v>25436496</v>
      </c>
      <c t="n" s="5" r="C5">
        <v>30790088</v>
      </c>
      <c t="n" s="5" r="D5">
        <v>77906641</v>
      </c>
      <c t="n" s="5" r="E5">
        <v>96066933</v>
      </c>
    </row>
    <row spans="1:5" r="6">
      <c t="s" s="4" r="A6">
        <v>66</v>
      </c>
      <c t="n" s="5" r="B6">
        <v>4755934</v>
      </c>
      <c t="n" s="5" r="C6">
        <v>8292015</v>
      </c>
      <c t="n" s="5" r="D6">
        <v>9276809</v>
      </c>
      <c t="n" s="5" r="E6">
        <v>23074778</v>
      </c>
    </row>
    <row spans="1:5" r="7">
      <c t="s" s="4" r="A7">
        <v>67</v>
      </c>
      <c t="n" s="5" r="B7">
        <v>741766</v>
      </c>
      <c t="n" s="5" r="C7">
        <v>777274</v>
      </c>
      <c t="n" s="5" r="D7">
        <v>2404241</v>
      </c>
      <c t="n" s="5" r="E7">
        <v>2460719</v>
      </c>
    </row>
    <row spans="1:5" r="8">
      <c t="s" s="4" r="A8">
        <v>68</v>
      </c>
      <c t="n" s="5" r="B8">
        <v>4014168</v>
      </c>
      <c t="n" s="5" r="C8">
        <v>7514741</v>
      </c>
      <c t="n" s="5" r="D8">
        <v>6872568</v>
      </c>
      <c t="n" s="5" r="E8">
        <v>20614059</v>
      </c>
    </row>
    <row spans="1:5" r="9">
      <c t="s" s="3" r="A9">
        <v>69</v>
      </c>
    </row>
    <row spans="1:5" r="10">
      <c t="s" s="4" r="A10">
        <v>70</v>
      </c>
      <c t="n" s="5" r="B10">
        <v>834</v>
      </c>
      <c t="n" s="5" r="C10">
        <v>220</v>
      </c>
      <c t="n" s="5" r="D10">
        <v>1029</v>
      </c>
      <c t="n" s="5" r="E10">
        <v>658</v>
      </c>
    </row>
    <row spans="1:5" r="11">
      <c t="s" s="4" r="A11">
        <v>71</v>
      </c>
      <c t="n" s="5" r="B11">
        <v>-162284</v>
      </c>
      <c t="n" s="5" r="C11">
        <v>-656507</v>
      </c>
      <c t="n" s="5" r="D11">
        <v>-299270</v>
      </c>
      <c t="n" s="5" r="E11">
        <v>-1457086</v>
      </c>
    </row>
    <row spans="1:5" r="12">
      <c t="s" s="4" r="A12">
        <v>72</v>
      </c>
      <c t="n" s="5" r="B12">
        <v>-8991</v>
      </c>
      <c t="n" s="5" r="C12">
        <v>17166</v>
      </c>
      <c t="n" s="5" r="D12">
        <v>9149</v>
      </c>
      <c t="n" s="5" r="E12">
        <v>48636</v>
      </c>
    </row>
    <row spans="1:5" r="13">
      <c t="s" s="4" r="A13">
        <v>73</v>
      </c>
      <c t="n" s="5" r="B13">
        <v>-170441</v>
      </c>
      <c t="n" s="5" r="C13">
        <v>-639121</v>
      </c>
      <c t="n" s="5" r="D13">
        <v>-289092</v>
      </c>
      <c t="n" s="5" r="E13">
        <v>-1407792</v>
      </c>
    </row>
    <row spans="1:5" r="14">
      <c t="s" s="4" r="A14">
        <v>74</v>
      </c>
      <c t="n" s="5" r="B14">
        <v>3843727</v>
      </c>
      <c t="n" s="5" r="C14">
        <v>6875620</v>
      </c>
      <c t="n" s="5" r="D14">
        <v>6583476</v>
      </c>
      <c t="n" s="5" r="E14">
        <v>19206267</v>
      </c>
    </row>
    <row spans="1:5" r="15">
      <c t="s" s="4" r="A15">
        <v>75</v>
      </c>
      <c t="n" s="5" r="B15">
        <v>-34907</v>
      </c>
      <c t="n" s="5" r="C15">
        <v>-89866</v>
      </c>
      <c t="n" s="5" r="D15">
        <v>-161563</v>
      </c>
      <c t="n" s="5" r="E15">
        <v>-273010</v>
      </c>
    </row>
    <row spans="1:5" r="16">
      <c t="s" s="4" r="A16">
        <v>76</v>
      </c>
      <c t="n" s="7" r="B16">
        <v>3808820</v>
      </c>
      <c t="n" s="7" r="C16">
        <v>6785754</v>
      </c>
      <c t="n" s="7" r="D16">
        <v>6421913</v>
      </c>
      <c t="n" s="7" r="E16">
        <v>18933257</v>
      </c>
    </row>
    <row spans="1:5" r="17">
      <c t="s" s="4" r="A17">
        <v>77</v>
      </c>
      <c t="n" s="5" r="B17">
        <v>77932107</v>
      </c>
      <c t="n" s="5" r="C17">
        <v>69137382</v>
      </c>
      <c t="n" s="5" r="D17">
        <v>77932107</v>
      </c>
      <c t="n" s="5" r="E17">
        <v>66259166</v>
      </c>
    </row>
    <row spans="1:5" r="18">
      <c t="s" s="4" r="A18">
        <v>78</v>
      </c>
      <c t="n" s="8" r="B18">
        <v>0.05</v>
      </c>
      <c t="n" s="8" r="C18">
        <v>0.1</v>
      </c>
      <c t="n" s="8" r="D18">
        <v>0.08</v>
      </c>
      <c t="n" s="8" r="E18">
        <v>0.29</v>
      </c>
    </row>
    <row spans="1:5" r="19">
      <c t="s" s="4" r="A19">
        <v>79</v>
      </c>
      <c t="n" s="5" r="B19">
        <v>77932107</v>
      </c>
      <c t="n" s="5" r="C19">
        <v>78394634</v>
      </c>
      <c t="n" s="5" r="D19">
        <v>77932107</v>
      </c>
      <c t="n" s="5" r="E19">
        <v>78546004</v>
      </c>
    </row>
    <row spans="1:5" r="20">
      <c t="s" s="4" r="A20">
        <v>80</v>
      </c>
      <c t="n" s="8" r="B20">
        <v>0.05</v>
      </c>
      <c t="n" s="8" r="C20">
        <v>0.09</v>
      </c>
      <c t="n" s="8" r="D20">
        <v>0.08</v>
      </c>
      <c t="n" s="8" r="E20">
        <v>0.24</v>
      </c>
    </row>
    <row spans="1:5" r="21">
      <c t="s" s="4" r="A21">
        <v>81</v>
      </c>
      <c t="n" s="9" r="B21">
        <v>0.12</v>
      </c>
      <c t="n" s="5" r="C21">
        <v>0</v>
      </c>
      <c t="n" s="9" r="D21">
        <v>0.12</v>
      </c>
      <c t="n" s="5" r="E21">
        <v>0</v>
      </c>
    </row>
    <row spans="1:5" r="22">
      <c t="s" s="4" r="A22">
        <v>82</v>
      </c>
      <c t="n" s="8" r="B22">
        <v>0.12</v>
      </c>
      <c t="n" s="7" r="C22">
        <v>0</v>
      </c>
      <c t="n" s="8" r="D22">
        <v>0.12</v>
      </c>
      <c t="n" s="7" r="E22">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3</v>
      </c>
      <c t="s" s="2" r="B1">
        <v>1</v>
      </c>
    </row>
    <row spans="1:3" r="2">
      <c t="s" s="2" r="B2">
        <v>2</v>
      </c>
      <c t="s" s="2" r="C2">
        <v>62</v>
      </c>
    </row>
    <row spans="1:3" r="3">
      <c t="s" s="3" r="A3">
        <v>84</v>
      </c>
    </row>
    <row spans="1:3" r="4">
      <c t="s" s="4" r="A4">
        <v>85</v>
      </c>
      <c t="n" s="7" r="B4">
        <v>6583476</v>
      </c>
      <c t="n" s="7" r="C4">
        <v>19206267</v>
      </c>
    </row>
    <row spans="1:3" r="5">
      <c t="s" s="3" r="A5">
        <v>86</v>
      </c>
    </row>
    <row spans="1:3" r="6">
      <c t="s" s="4" r="A6">
        <v>87</v>
      </c>
      <c t="n" s="5" r="B6">
        <v>3421056</v>
      </c>
      <c t="n" s="5" r="C6">
        <v>3308173</v>
      </c>
    </row>
    <row spans="1:3" r="7">
      <c t="s" s="4" r="A7">
        <v>88</v>
      </c>
      <c t="n" s="5" r="B7">
        <v>-752851</v>
      </c>
      <c t="n" s="5" r="C7">
        <v>-206744</v>
      </c>
    </row>
    <row spans="1:3" r="8">
      <c t="s" s="4" r="A8">
        <v>89</v>
      </c>
      <c t="n" s="5" r="B8">
        <v>0</v>
      </c>
      <c t="n" s="5" r="C8">
        <v>328595</v>
      </c>
    </row>
    <row spans="1:3" r="9">
      <c t="s" s="3" r="A9">
        <v>90</v>
      </c>
    </row>
    <row spans="1:3" r="10">
      <c t="s" s="4" r="A10">
        <v>30</v>
      </c>
      <c t="n" s="5" r="B10">
        <v>103362</v>
      </c>
      <c t="n" s="5" r="C10">
        <v>-241800</v>
      </c>
    </row>
    <row spans="1:3" r="11">
      <c t="s" s="4" r="A11">
        <v>31</v>
      </c>
      <c t="n" s="5" r="B11">
        <v>2866921</v>
      </c>
      <c t="n" s="5" r="C11">
        <v>-6052573</v>
      </c>
    </row>
    <row spans="1:3" r="12">
      <c t="s" s="4" r="A12">
        <v>32</v>
      </c>
      <c t="n" s="5" r="B12">
        <v>-1285254</v>
      </c>
      <c t="n" s="5" r="C12">
        <v>-597031</v>
      </c>
    </row>
    <row spans="1:3" r="13">
      <c t="s" s="4" r="A13">
        <v>91</v>
      </c>
      <c t="n" s="5" r="B13">
        <v>-33666</v>
      </c>
      <c t="n" s="5" r="C13">
        <v>655773</v>
      </c>
    </row>
    <row spans="1:3" r="14">
      <c t="s" s="4" r="A14">
        <v>46</v>
      </c>
      <c t="n" s="5" r="B14">
        <v>-4802261</v>
      </c>
      <c t="n" s="5" r="C14">
        <v>3443765</v>
      </c>
    </row>
    <row spans="1:3" r="15">
      <c t="s" s="4" r="A15">
        <v>48</v>
      </c>
      <c t="n" s="5" r="B15">
        <v>51558</v>
      </c>
      <c t="n" s="5" r="C15">
        <v>59030</v>
      </c>
    </row>
    <row spans="1:3" r="16">
      <c t="s" s="4" r="A16">
        <v>92</v>
      </c>
      <c t="n" s="5" r="B16">
        <v>117701</v>
      </c>
      <c t="n" s="5" r="C16">
        <v>292231</v>
      </c>
    </row>
    <row spans="1:3" r="17">
      <c t="s" s="4" r="A17">
        <v>93</v>
      </c>
      <c t="n" s="5" r="B17">
        <v>6270042</v>
      </c>
      <c t="n" s="5" r="C17">
        <v>20195686</v>
      </c>
    </row>
    <row spans="1:3" r="18">
      <c t="s" s="3" r="A18">
        <v>94</v>
      </c>
    </row>
    <row spans="1:3" r="19">
      <c t="s" s="4" r="A19">
        <v>95</v>
      </c>
      <c t="n" s="5" r="B19">
        <v>-2400208</v>
      </c>
      <c t="n" s="5" r="C19">
        <v>-2698762</v>
      </c>
    </row>
    <row spans="1:3" r="20">
      <c t="s" s="4" r="A20">
        <v>96</v>
      </c>
      <c t="n" s="5" r="B20">
        <v>-2400208</v>
      </c>
      <c t="n" s="5" r="C20">
        <v>-2698762</v>
      </c>
    </row>
    <row spans="1:3" r="21">
      <c t="s" s="3" r="A21">
        <v>97</v>
      </c>
    </row>
    <row spans="1:3" r="22">
      <c t="s" s="4" r="A22">
        <v>98</v>
      </c>
      <c t="n" s="5" r="B22">
        <v>-2642126</v>
      </c>
      <c t="n" s="5" r="C22">
        <v>0</v>
      </c>
    </row>
    <row spans="1:3" r="23">
      <c t="s" s="4" r="A23">
        <v>99</v>
      </c>
      <c t="n" s="5" r="B23">
        <v>11545837</v>
      </c>
    </row>
    <row spans="1:3" r="24">
      <c t="s" s="4" r="A24">
        <v>100</v>
      </c>
      <c t="n" s="5" r="B24">
        <v>-7555388</v>
      </c>
      <c t="n" s="5" r="C24">
        <v>-16681371</v>
      </c>
    </row>
    <row spans="1:3" r="25">
      <c t="s" s="4" r="A25">
        <v>101</v>
      </c>
      <c t="n" s="5" r="B25">
        <v>0</v>
      </c>
      <c t="n" s="5" r="C25">
        <v>-207000</v>
      </c>
    </row>
    <row spans="1:3" r="26">
      <c t="s" s="4" r="A26">
        <v>102</v>
      </c>
      <c t="n" s="5" r="B26">
        <v>-9351850</v>
      </c>
      <c t="n" s="5" r="C26">
        <v>0</v>
      </c>
    </row>
    <row spans="1:3" r="27">
      <c t="s" s="4" r="A27">
        <v>103</v>
      </c>
      <c t="n" s="5" r="B27">
        <v>-2719275</v>
      </c>
      <c t="n" s="5" r="C27">
        <v>-16888371</v>
      </c>
    </row>
    <row spans="1:3" r="28">
      <c t="s" s="4" r="A28">
        <v>104</v>
      </c>
      <c t="n" s="5" r="B28">
        <v>1150559</v>
      </c>
      <c t="n" s="5" r="C28">
        <v>608553</v>
      </c>
    </row>
    <row spans="1:3" r="29">
      <c t="s" s="4" r="A29">
        <v>105</v>
      </c>
      <c t="n" s="5" r="B29">
        <v>662128</v>
      </c>
      <c t="n" s="5" r="C29">
        <v>543238</v>
      </c>
    </row>
    <row spans="1:3" r="30">
      <c t="s" s="4" r="A30">
        <v>106</v>
      </c>
      <c t="n" s="5" r="B30">
        <v>1812687</v>
      </c>
      <c t="n" s="5" r="C30">
        <v>1151791</v>
      </c>
    </row>
    <row spans="1:3" r="31">
      <c t="s" s="3" r="A31">
        <v>107</v>
      </c>
    </row>
    <row spans="1:3" r="32">
      <c t="s" s="4" r="A32">
        <v>108</v>
      </c>
      <c t="n" s="5" r="B32">
        <v>299270</v>
      </c>
      <c t="n" s="5" r="C32">
        <v>1173443</v>
      </c>
    </row>
    <row spans="1:3" r="33">
      <c t="s" s="3" r="A33">
        <v>109</v>
      </c>
    </row>
    <row spans="1:3" r="34">
      <c t="s" s="4" r="A34">
        <v>110</v>
      </c>
      <c t="n" s="5" r="B34">
        <v>0</v>
      </c>
      <c t="n" s="5" r="C34">
        <v>84523</v>
      </c>
    </row>
    <row spans="1:3" r="35">
      <c t="s" s="4" r="A35">
        <v>111</v>
      </c>
      <c t="n" s="5" r="B35">
        <v>61691</v>
      </c>
      <c t="n" s="5" r="C35">
        <v>0</v>
      </c>
    </row>
    <row spans="1:3" r="36">
      <c t="s" s="4" r="A36">
        <v>112</v>
      </c>
      <c t="n" s="7" r="B36">
        <v>0</v>
      </c>
      <c t="n" s="7" r="C36">
        <v>3936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13</v>
      </c>
      <c t="s" s="2" r="B1">
        <v>1</v>
      </c>
    </row>
    <row spans="1:2" r="2">
      <c t="s" s="2" r="B2">
        <v>2</v>
      </c>
    </row>
    <row spans="1:2" r="3">
      <c t="s" s="3" r="A3">
        <v>114</v>
      </c>
    </row>
    <row spans="1:2" r="4">
      <c t="s" s="4" r="A4">
        <v>113</v>
      </c>
      <c t="s" s="4" r="B4">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16</v>
      </c>
      <c t="s" s="2" r="B1">
        <v>1</v>
      </c>
    </row>
    <row spans="1:2" r="2">
      <c t="s" s="2" r="B2">
        <v>2</v>
      </c>
    </row>
    <row spans="1:2" r="3">
      <c t="s" s="3" r="A3">
        <v>117</v>
      </c>
    </row>
    <row spans="1:2" r="4">
      <c t="s" s="4" r="A4">
        <v>116</v>
      </c>
      <c t="s" s="4" r="B4">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19</v>
      </c>
      <c t="s" s="2" r="B1">
        <v>1</v>
      </c>
    </row>
    <row spans="1:2" r="2">
      <c t="s" s="2" r="B2">
        <v>2</v>
      </c>
    </row>
    <row spans="1:2" r="3">
      <c t="s" s="3" r="A3">
        <v>120</v>
      </c>
    </row>
    <row spans="1:2" r="4">
      <c t="s" s="4" r="A4">
        <v>119</v>
      </c>
      <c t="s" s="4" r="B4">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22</v>
      </c>
      <c t="s" s="2" r="B1">
        <v>1</v>
      </c>
    </row>
    <row spans="1:2" r="2">
      <c t="s" s="2" r="B2">
        <v>2</v>
      </c>
    </row>
    <row spans="1:2" r="3">
      <c t="s" s="3" r="A3">
        <v>123</v>
      </c>
    </row>
    <row spans="1:2" r="4">
      <c t="s" s="4" r="A4">
        <v>122</v>
      </c>
      <c t="s" s="4" r="B4">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densed Consolidated Balance </vt:lpstr>
      <vt:lpstr>Condensed Consolidated Balance3</vt:lpstr>
      <vt:lpstr>Condensed Consolidated Statemen</vt:lpstr>
      <vt:lpstr>Consolidated Statements of Cash</vt:lpstr>
      <vt:lpstr>SUMMARY OF SIGNIFICANT ACCOUNTI</vt:lpstr>
      <vt:lpstr>RISKS AND UNCERTAINTIES</vt:lpstr>
      <vt:lpstr>INVENTORY</vt:lpstr>
      <vt:lpstr>DERIVATIVE INSTRUMENTS</vt:lpstr>
      <vt:lpstr>FAIR VALUE FAIR VALUE</vt:lpstr>
      <vt:lpstr>DEBT FINANCING</vt:lpstr>
      <vt:lpstr>COMMITMENTS AND CONTINGENCIES</vt:lpstr>
      <vt:lpstr>MEMBERS' EQUITY</vt:lpstr>
      <vt:lpstr>Leases (Notes)</vt:lpstr>
      <vt:lpstr>BUSINESS SEGMENT (Notes)</vt:lpstr>
      <vt:lpstr>SUMMARY OF SIGNIFICANT ACCOUN16</vt:lpstr>
      <vt:lpstr>INVENTORY (Tables)</vt:lpstr>
      <vt:lpstr>DERIVATIVE INSTRUMENTS (Tables)</vt:lpstr>
      <vt:lpstr>FAIR VALUE (Tables)</vt:lpstr>
      <vt:lpstr>DEBT FINANCING (Tables)</vt:lpstr>
      <vt:lpstr>BUSINESS SEGMENT (Tables)</vt:lpstr>
      <vt:lpstr>SUMMARY OF SIGNIFICANT ACCOUN22</vt:lpstr>
      <vt:lpstr>UNCERTAINTIES (Details)</vt:lpstr>
      <vt:lpstr>INVENTORY (Details)</vt:lpstr>
      <vt:lpstr>DERIVATIVE INSTRUMENTS (Details</vt:lpstr>
      <vt:lpstr>FAIR VALUE (Details)</vt:lpstr>
      <vt:lpstr>DEBT FINANCING (Details)</vt:lpstr>
      <vt:lpstr>COMMITMENTS AND CONTINGENCIES (</vt:lpstr>
      <vt:lpstr>MEMBERS' EQUITY (Details)</vt:lpstr>
      <vt:lpstr>Leases (Details)</vt:lpstr>
      <vt:lpstr>BUSINESS SEGM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4T13:54:37Z</dcterms:created>
  <dcterms:modified xmlns:dcterms="http://purl.org/dc/terms/" xmlns:xsi="http://www.w3.org/2001/XMLSchema-instance" xsi:type="dcterms:W3CDTF">2015-09-24T13:54:37Z</dcterms:modified>
  <dc:title xmlns:dc="http://purl.org/dc/elements/1.1/">Untitled</dc:title>
  <dc:description xmlns:dc="http://purl.org/dc/elements/1.1/"/>
  <dc:subject xmlns:dc="http://purl.org/dc/elements/1.1/"/>
  <cp:keywords/>
  <cp:category/>
</cp:coreProperties>
</file>